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air Value Measurements"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Segment Information" sheetId="12" state="visible" r:id="rId12"/>
    <sheet xmlns:r="http://schemas.openxmlformats.org/officeDocument/2006/relationships" name="Asset Write Dow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Goodwill and Other Intangibles" sheetId="17" state="visible" r:id="rId17"/>
    <sheet xmlns:r="http://schemas.openxmlformats.org/officeDocument/2006/relationships" name="Investment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Income Taxes and Other Taxes" sheetId="23" state="visible" r:id="rId23"/>
    <sheet xmlns:r="http://schemas.openxmlformats.org/officeDocument/2006/relationships" name="Derivatives and Hedging" sheetId="24" state="visible" r:id="rId24"/>
    <sheet xmlns:r="http://schemas.openxmlformats.org/officeDocument/2006/relationships" name="Other Accrued Expens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s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s " sheetId="32" state="visible" r:id="rId32"/>
    <sheet xmlns:r="http://schemas.openxmlformats.org/officeDocument/2006/relationships" name="Investments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Treasury Stock (Tables)" sheetId="36" state="visible" r:id="rId36"/>
    <sheet xmlns:r="http://schemas.openxmlformats.org/officeDocument/2006/relationships" name="Accumulated Other Comprehensi_2" sheetId="37" state="visible" r:id="rId37"/>
    <sheet xmlns:r="http://schemas.openxmlformats.org/officeDocument/2006/relationships" name="Other Accrued Expenses (Tables)" sheetId="38" state="visible" r:id="rId38"/>
    <sheet xmlns:r="http://schemas.openxmlformats.org/officeDocument/2006/relationships" name="Basis of Presentation - Narrati" sheetId="39" state="visible" r:id="rId39"/>
    <sheet xmlns:r="http://schemas.openxmlformats.org/officeDocument/2006/relationships" name="Revenues - Disaggregation of Re" sheetId="40" state="visible" r:id="rId40"/>
    <sheet xmlns:r="http://schemas.openxmlformats.org/officeDocument/2006/relationships" name="Revenues - Additional Informati" sheetId="41" state="visible" r:id="rId41"/>
    <sheet xmlns:r="http://schemas.openxmlformats.org/officeDocument/2006/relationships" name="Revenues - Allowance for Credit" sheetId="42" state="visible" r:id="rId42"/>
    <sheet xmlns:r="http://schemas.openxmlformats.org/officeDocument/2006/relationships" name="Segment Information - Schedule " sheetId="43" state="visible" r:id="rId43"/>
    <sheet xmlns:r="http://schemas.openxmlformats.org/officeDocument/2006/relationships" name="Asset Write Down (Details)"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Loss) Per Share - Sch" sheetId="47" state="visible" r:id="rId47"/>
    <sheet xmlns:r="http://schemas.openxmlformats.org/officeDocument/2006/relationships" name="Earnings (Loss) Per Share - S_2" sheetId="48" state="visible" r:id="rId48"/>
    <sheet xmlns:r="http://schemas.openxmlformats.org/officeDocument/2006/relationships" name="Earnings (Loss) Per Share - Nar"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Investments (Details)" sheetId="53" state="visible" r:id="rId53"/>
    <sheet xmlns:r="http://schemas.openxmlformats.org/officeDocument/2006/relationships" name="Employee Benefit Plans - Schedu" sheetId="54" state="visible" r:id="rId54"/>
    <sheet xmlns:r="http://schemas.openxmlformats.org/officeDocument/2006/relationships" name="Employee Benefit Plans - Narrat" sheetId="55" state="visible" r:id="rId55"/>
    <sheet xmlns:r="http://schemas.openxmlformats.org/officeDocument/2006/relationships" name="Stock-Based Compensation (Detai" sheetId="56" state="visible" r:id="rId56"/>
    <sheet xmlns:r="http://schemas.openxmlformats.org/officeDocument/2006/relationships" name="Treasury Stock - Schedule of re"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and Other Taxes (D" sheetId="60" state="visible" r:id="rId60"/>
    <sheet xmlns:r="http://schemas.openxmlformats.org/officeDocument/2006/relationships" name="Derivatives and Hedging (Detail" sheetId="61" state="visible" r:id="rId61"/>
    <sheet xmlns:r="http://schemas.openxmlformats.org/officeDocument/2006/relationships" name="Other Accrued Expenses - Schedu"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Feb. 28,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1</t>
        </is>
      </c>
    </row>
    <row r="8">
      <c r="A8" s="4" t="inlineStr">
        <is>
          <t>Entity File Number</t>
        </is>
      </c>
      <c r="B8" s="4" t="inlineStr">
        <is>
          <t>000-19860</t>
        </is>
      </c>
    </row>
    <row r="9">
      <c r="A9" s="4" t="inlineStr">
        <is>
          <t>Entity Registrant Name</t>
        </is>
      </c>
      <c r="B9" s="4" t="inlineStr">
        <is>
          <t>SCHOLASTIC CORPORATION</t>
        </is>
      </c>
    </row>
    <row r="10">
      <c r="A10" s="4" t="inlineStr">
        <is>
          <t>Entity Incorporation, State or Country Code</t>
        </is>
      </c>
      <c r="B10" s="4" t="inlineStr">
        <is>
          <t>DE</t>
        </is>
      </c>
    </row>
    <row r="11">
      <c r="A11" s="4" t="inlineStr">
        <is>
          <t>Entity Tax Identification Number</t>
        </is>
      </c>
      <c r="B11" s="4" t="inlineStr">
        <is>
          <t>13-3385513</t>
        </is>
      </c>
    </row>
    <row r="12">
      <c r="A12" s="4" t="inlineStr">
        <is>
          <t>Entity Address, Address Line One</t>
        </is>
      </c>
      <c r="B12" s="4" t="inlineStr">
        <is>
          <t>557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343-6100</t>
        </is>
      </c>
    </row>
    <row r="18">
      <c r="A18" s="4" t="inlineStr">
        <is>
          <t>Title of 12(b) Security</t>
        </is>
      </c>
      <c r="B18" s="4" t="inlineStr">
        <is>
          <t>Common Stock, $0.01 par value</t>
        </is>
      </c>
    </row>
    <row r="19">
      <c r="A19" s="4" t="inlineStr">
        <is>
          <t>Trading Symbol</t>
        </is>
      </c>
      <c r="B19" s="4" t="inlineStr">
        <is>
          <t>SCH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66729</t>
        </is>
      </c>
    </row>
    <row r="28">
      <c r="A28" s="4" t="inlineStr">
        <is>
          <t>Current Fiscal Year End Date</t>
        </is>
      </c>
      <c r="B28" s="4" t="inlineStr">
        <is>
          <t>--05-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Entity Information [Line Items]</t>
        </is>
      </c>
    </row>
    <row r="34">
      <c r="A34" s="4" t="inlineStr">
        <is>
          <t>Entity Common Stock, Shares Outstanding</t>
        </is>
      </c>
      <c r="B34" s="5" t="n">
        <v>32671931</v>
      </c>
    </row>
    <row r="35">
      <c r="A35" s="4" t="inlineStr">
        <is>
          <t>Common Class A</t>
        </is>
      </c>
    </row>
    <row r="36">
      <c r="A36" s="3" t="inlineStr">
        <is>
          <t>Entity Information [Line Items]</t>
        </is>
      </c>
    </row>
    <row r="37">
      <c r="A37" s="4" t="inlineStr">
        <is>
          <t>Entity Common Stock, Shares Outstanding</t>
        </is>
      </c>
      <c r="B37" s="5" t="n">
        <v>165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9 Months Ended</t>
        </is>
      </c>
    </row>
    <row r="2">
      <c r="B2" s="2" t="inlineStr">
        <is>
          <t>Feb. 28, 2021</t>
        </is>
      </c>
    </row>
    <row r="3">
      <c r="A3" s="3" t="inlineStr">
        <is>
          <t>Accounting Policies [Abstract]</t>
        </is>
      </c>
    </row>
    <row r="4">
      <c r="A4" s="4" t="inlineStr">
        <is>
          <t>Basis of Presentation and Supplemental Disclosures</t>
        </is>
      </c>
      <c r="B4" s="4" t="inlineStr">
        <is>
          <t xml:space="preserve">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1 relate to the twelve-month period ending May 31, 2021. Certain prior period amounts have been reclassified to conform with the current year presentation.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0.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Trade sales can vary throughout the year due to varying release dates of published titles. Presently, there remain many uncertainties concerning the timing of and any patterns which may emerge with respect to school instruction, whether in-school, remote or hybrid for the remaining school year, and the nature and continuing magnitude of the negative impact of COVID-19 into and beyond the fourth quarter of fiscal 2021.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doubtful account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performance obligations Sale of Long-lived Assets During the third quarter of fiscal 2021, the Company sold the UK distribution center located in Southam. The long-lived assets related to the Southam facility, which consisted of land, building and building improvements, were included in the International segment. The assets had a carrying value of $1.3 and were classified as held for sale as of the fiscal year ended May 31, 2020. The net proceeds from the sale were $5.1 and the Company recognized a gain on sale of $3.8. This amount is included within Gain (loss) on sale of assets and other within the Company's Condensed Consolidated Statements of Operations. During the first quarter of fiscal 2021, the company-owned facility located in Danbury, Connecticut was sold and the Company relocated the book fairs warehousing and distribution operations conducted in Danbury to a warehouse in Allentown, Pennsylvania. The long-lived assets related to the Danbury facility, which consisted of land, building, and building improvements, were included in the Overhead segment. These assets had a carrying value of $5.7 and were classified as held for sale as of the fiscal year ended May 31, 2020. The net proceeds from the sale were $12.3 and the Company recognized a gain on sale of $6.6. This amount is included within Gain (loss) on sale of assets and other within the Company's Condensed Consolidated Statements of Operations. Assets Held For Sale During the third quarter of fiscal 2021, the Company committed to a plan to sell the office building located in Lake Mary, FL and relocate to a leased office space as part of the initiative to reduce future operating costs. These assets are included in the Children's Book Publishing and Distribution segment. During the third quarter of fiscal 2020, the Company committed to a plan to sell the UK distribution center located in Witney to consolidate the operations into a new facility in Warwickshire. These assets are included in the International segment. The Company expects the sale of these facilities to result in a gain on sale. The long-lived assets which consist of land, building, and building improvements are classified as held for sale. These assets are carried at the lower of carrying value or fair value less costs to sell and no additional depreciation is being recognized. As of February 28, 2021, the carrying amounts were $4.1 and $2.2 for the Lake Mary and Witney facilities, respectively, which are included in Property, plant and equipment, net within the Company's Condensed Consolidated Balance Sheets. New Accounting Pronouncements There were no new accounting pronouncements in the third fiscal quarter of 2021 which would impact the Company. Refer to the Company’s Annual Report on Form 10-K for the fiscal year ended May 31, 2020 for more information on current applicable authoritative guidance and its impact on the Company's financial statements. Current Fiscal Year Adoptions: ASU No. 2016-13 In June 2016, the FASB issued ASU No. 2016-13, "Measurement of Credit Losses on Financial Instruments" (ASU 2016-13). ASU 2016-13, which was further updated and clarified by the FASB through the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ability. This "expected loss" model may result in earlier recognition of credit losses than the current "as incurred" model, under which losses were recognized only upon an occurrence of an event that gave rise to the incurrence of a probable loss. The Company adopted ASU 2016-13 as of the beginning of the first quarter of fiscal 2021 which did not have a material impact on the Company’s Consolidated Financial Statements. Refer to Note 2, Revenues, for further discussion of the Company's accounting policy and disclosures related to the allowance for credit losses. ASU No. 2017-04 In January 2017, the FASB issued ASU No. 2017-04, Intangibles—Goodwill and Other (Topic 350): Simplifying the Test for Goodwill Impairment, which removes step two from the goodwill impairment test (comparison of implied fair value of goodwill with the carrying amount of that goodwill for a reporting unit). Instead, an entity will measure its goodwill impairment by the amount the carrying value exceeds the fair value of a reporting un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Feb. 28, 2021</t>
        </is>
      </c>
    </row>
    <row r="3">
      <c r="A3" s="3" t="inlineStr">
        <is>
          <t>Revenue from Contract with Customer [Abstract]</t>
        </is>
      </c>
    </row>
    <row r="4">
      <c r="A4" s="4" t="inlineStr">
        <is>
          <t>Revenues</t>
        </is>
      </c>
      <c r="B4" s="4" t="inlineStr">
        <is>
          <t xml:space="preserve">REVENUES Disaggregated Revenue Data The following table presents the Company’s disaggregated revenues by region and domestic channel: Three months ended Nine months ended February 28, February 29, February 28, February 29, 2021 2020 2021 2020 U.S. Book Clubs $ 35.0 $ 43.4 $ 107.7 $ 137.3 U.S. Book Fairs 27.0 100.1 87.9 351.7 U.S. Trade 74.7 70.4 256.9 231.6 U.S. Education 66.2 74.3 187.0 192.5 Non-U.S. Major Markets (1) 51.6 59.2 191.3 210.1 Non-U.S. Other Markets (2) 23.0 25.9 68.1 79.9 Total Revenues $ 277.5 $ 373.3 $ 898.9 $ 1,203.1 (1) - Includes Canada, UK, Australia and New Zealand. (2) - Primarily includes markets in Asia. Estimated Returns A liability for expected returns of $51.6, $43.5, and $40.6 is recorded within Other accrued expenses as of February 28, 2021, May 31, 2020, and February 29, 2020, respectively. In addition, a return asset of $3.9, $2.7, and $2.5 is recorded within Prepaid expenses and other current assets as of February 28, 2021, May 31, 2020, and February 29, 2020, respectively, for the recoverable cost of product estimated to be returned by customers. Deferred Revenue The Company's contract liabilities consist of advance billings and payments received from customers in excess of revenue recognized and revenue allocated to outstanding book fairs incentive credits. These liabilities are recorded within Deferred revenue on the Company's Condensed Consolidated Balance Sheets and are classified as short term, as substantially all of the associated performance obligations are expected to be satisfied, and related revenue recognized, within one year. The Company recognized revenue which was included in the opening deferred revenue balance in the amount of $15.5 and $33.0 for the three months ended February 28, 2021 and February 29, 2020, respectively, and $56.6 and $107.0 for the nine months ended February 28, 2021 and February 29, 2020, respectively. Allowance for Credit Losses The Company recognizes an allowance for credit losses on trade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At the time the Company determines that a receivable balance, or any portion thereof, is deemed to be permanently uncollectible, the balance is then written off. The following table presents the change in the allowance for credit losses, which is included in Accounts Receivable, net on the Condensed Consolidated Balance Sheets: Allowance for Credit Losses Balance as of June 1, 2020 $ 19.9 Current period provision 1.4 Write-offs and other (0.4) Balance as of August 31, 2020 $ 20.9 Current period provision 2.1 Write-offs and other (1.8) Balance as of November 30, 2020 $ 21.2 Current period provision (0.1) Write-offs and other (2.1) Balance as of February 28, 2021 $ 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1</t>
        </is>
      </c>
    </row>
    <row r="3">
      <c r="A3" s="3" t="inlineStr">
        <is>
          <t>Segment Reporting [Abstract]</t>
        </is>
      </c>
    </row>
    <row r="4">
      <c r="A4" s="4" t="inlineStr">
        <is>
          <t>Segment Information</t>
        </is>
      </c>
      <c r="B4" s="4" t="inlineStr">
        <is>
          <t>SEGMENT INFORMATION The Company categorizes its businesses into three reportable segments: Children’s Book Publishing and Distribution, Education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three operating segments. • International includes the publication and distribution of products and services outside the United States by the Company’s international operations, and its export and foreign rights businesses. This segment is comprised of three operating segments. The following table sets forth information for the Company's segments for the fiscal quarters ended February 28, 2021 and February 29, 2020: Children’s Education Overhead (1) Total International Total Three months ended Revenues $ 141.3 $ 66.3 $ — $ 207.6 $ 69.9 $ 277.5 Bad debt expense (0.5) 0.3 — (0.2) 0.1 (0.1) Depreciation and amortization (2) 6.2 3.1 11.2 20.5 1.7 22.2 Asset impairments and write downs 2.4 — 8.5 10.9 — 10.9 Segment operating income (loss) (6.6) 10.1 (26.6) (23.1) (1.1) (24.2) Expenditures for other noncurrent assets (3) 9.3 3.7 8.8 21.8 2.5 24.3 Three months ended Revenues $ 220.2 $ 74.3 $ — $ 294.5 $ 78.8 $ 373.3 Bad debt expense 1.2 0.7 — 1.9 1.1 3.0 Depreciation and amortization (2) 6.7 3.3 10.8 20.8 1.9 22.7 Asset impairments and write downs — — 40.0 40.0 — 40.0 Segment operating income (loss) 2.2 9.8 (68.3) (56.3) (3.7) (60.0) Expenditures for other noncurrent assets (3) 11.5 5.4 19.4 36.3 5.4 41.7 The following table sets forth information for the Company's segments for the fiscal periods ended February 28, 2021 and February 29, 2020: Children’s Education Overhead (1) Total International Total Nine months ended Revenues $ 472.5 $ 187.4 $ — $ 659.9 $ 239.0 $ 898.9 Bad debt expense (0.4) 1.7 — 1.3 2.1 3.4 Depreciation and amortization (2) 19.4 9.5 34.6 63.5 4.8 68.3 Asset impairments and write downs 2.4 — 8.5 10.9 — 10.9 Segment operating income (loss) 1.9 19.8 (77.4) (55.7) 23.3 (32.4) Segment assets at February 28, 2021 562.0 206.8 953.3 1,722.1 312.9 2,035.0 Goodwill at February 28, 2021 47.6 68.3 — 115.9 10.1 126.0 Expenditures for other noncurrent assets (3) 31.0 10.0 27.7 68.7 9.1 77.8 Other noncurrent assets at February 28, 2021 168.7 124.1 482.9 775.7 88.3 864.0 Nine months ended Revenues $ 743.4 $ 192.6 $ — $ 936.0 $ 267.1 $ 1,203.1 Bad debt expense 2.8 1.5 — 4.3 3.0 7.3 Depreciation and amortization (2) 19.9 9.8 32.7 62.4 5.4 67.8 Asset impairments and write downs — — 40.0 40.0 — 40.0 Segment operating income (loss) 70.1 2.6 (119.3) (46.6) 4.3 (42.3) Segment assets at February 29, 2020 594.1 208.5 853.9 1,656.5 291.9 1,948.4 Goodwill at February 29, 2020 47.1 68.2 — 115.3 10.0 125.3 Expenditures for other noncurrent assets (3) 40.2 15.0 37.6 92.8 18.1 110.9 Other noncurrent assets at February 29, 2020 183.0 123.1 499.1 805.2 76.6 881.8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certain technology assets. (2) Includes depreciation of property, plant and equipment and amortization of intangible assets, prepublication costs, deferred financing costs and cloud compu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Write Down</t>
        </is>
      </c>
      <c r="B1" s="2" t="inlineStr">
        <is>
          <t>9 Months Ended</t>
        </is>
      </c>
    </row>
    <row r="2">
      <c r="B2" s="2" t="inlineStr">
        <is>
          <t>Feb. 28, 2021</t>
        </is>
      </c>
    </row>
    <row r="3">
      <c r="A3" s="3" t="inlineStr">
        <is>
          <t>Asset Impairment Charges [Abstract]</t>
        </is>
      </c>
    </row>
    <row r="4">
      <c r="A4" s="4" t="inlineStr">
        <is>
          <t>Asset Write Down</t>
        </is>
      </c>
      <c r="B4" s="4" t="inlineStr">
        <is>
          <t>ASSET WRITE DOWN During the third quarter of fiscal 2021, the Company committed to a plan to cease use of certain leased office space in New York City and consolidate into the company-owned New York headquarters building. The right-of-use (ROU) assets and the other long-lived assets associated with these operating leases are included in the Overhead segment. An impairment expense of $8.5 was recognized in the current period, of which $7.0 related to the ROU assets and $1.5 related to other long-lived assets, primarily leasehold improvements. Also during the third quarter of fiscal 2021, the Company committed to a plan to permanently close 12 of the 54 book fairs warehouses in the U.S. as part of a branch consolidation project. The ROU assets and the other long-lived assets associated with these warehouse operating leases are included in the Children’s Book Publishing and Distribution segment. An impairment expense of $2.4 was recognized in the current period, primarily related to the ROU assets. The impact of the total $10.9 impairment was a loss per basic and diluted share of Class A and Common Stock of $0.23 in the three and nine month periods ended February 28, 2021. During the third quarter of fiscal 2020, the Company implemented new systems, processes and a centralized management structure to better coordinate demand planning and procurement activity across North America, and optimized inventory utilization and management. As a result of the foregoing, the Company determined that substantial quantities of inventory were not required to meet future profitable demand, and were donated, liquidated or disposed. Accordingly, a $40.0 non cash write down was recognized in the prior period for this excess inventory and associated costs. The inventory cost, net of reserves, was $37.6. In addition, $1.6 and $0.8 of author advances and prepublication costs, respectively, were written down as they were directly related to the inventory. The related impact was a loss per basic and diluted share of Class A and Common Stock of $0.84 in the three and nine month periods ended February 2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1</t>
        </is>
      </c>
    </row>
    <row r="3">
      <c r="A3" s="3" t="inlineStr">
        <is>
          <t>Debt Disclosure [Abstract]</t>
        </is>
      </c>
    </row>
    <row r="4">
      <c r="A4" s="4" t="inlineStr">
        <is>
          <t>Debt</t>
        </is>
      </c>
      <c r="B4" s="4" t="inlineStr">
        <is>
          <t>DEBT The following table summarizes the carrying value of the Company's debt as of the dates indicated: February 28, 2021 May 31, 2020 February 29, 2020 US Revolving Loan $ 175.0 $ 200.0 $ — Unsecured lines of credit 8.5 7.9 9.7 UK Loan 7.2 10.6 6.4 Total debt $ 190.7 $ 218.5 $ 16.1 Less lines of credit, short-term debt and current portion of long-term debt (190.7) (7.9) (9.7) Total long-term debt $ — $ 210.6 $ 6.4 The Company's debt obligations as of February 28, 2021 have maturities of one year or less. US Loan Agreement Scholastic Corporation and Scholastic Inc. (each, a “Borrower” and together, the “Borrowers”) are parties to a 5-year credit facility with certain banks (the “Loan Agreement”) with a maturity date of January 5, 2022. The Loan Agreement allows the Company to borrow, repay or prepay and reborrow at any time prior to the maturity date. On December 16, 2020, the Company entered into an amendment to the Loan Agreement (the "Amendment") with a syndicate of banks and Bank of America, N.A., as administrative agent (the "Agent"). The Amendment was accounted for as a debt modification. The principal terms of the credit agreement, as modified, include the following: • the aggregate maximum commitments of the lenders is $250.0, a reduction from the $375.0 pre-amendment commitme nts, o f which a maximum of $225.0 is available until the Company satisfies the pre-amendment covenants in the credit agreement; • the pre-amendment covenants include interest coverage and leverage ratio tests, in which the minimum interest coverage covenant is suspended until after the end of the Company’s fourth fiscal quarter ending May 31, 2021. In addition, the Company is subject to a new covenant requiring Consolidated Liquidity (as defined) of a minimum amount of $200.0; • the securitization of the Company’s inventory and accounts receivable; • a modified limitation on asset sales (not to exceed 10% of Consolidated Total Assets, as defined, excluding sale of collateral); • a facility fee rate of 0.40%; • a limitation on Acquisitions (as defined) to an aggregate amount of $25.0 per fiscal year; • the interest pricing is dependent upon the Borrower’s election of a rate that is either: ◦ a Eurodollar Rate equal to the London interbank offered rate (LIBOR), subject to a minimum of 0.25%, plus a spread equal to 2.25%, until receipt of the Company's financial statements and related certificates for the fiscal year ending May 31, 2021, and a spread of 1.60% for any Eurodollar Rate Advance drawn after the delivery by the Company of its financial statements and related certificates for the fiscal year ending May 31, 2021; - or - ◦ a Base Rate equal to the higher of (i) the prime rate, (ii) the prevailing Federal Funds rate plus 0.50% or (iii) the Eurodollar Rate for a one month interest period plus 1.00% plus, in each case, a spread equal to 1.25%, until receipt of the Company's financial statements and related certificates for the fiscal year ending May 31, 2021, and a spread of 0.60% for any Base Rate Advance drawn after the delivery by the Company of its financial statements and related certificates for the fiscal year ending May 31, 2021; • a limit on quarterly cash dividends of $5.2 per fiscal quarter plus the dollar amount of all cash dividends payable (at the rate applicable as of December 16, 2020) in such fiscal quarter in respect of capital stock of the Company issued after December 16, 2020 as a result of the regular vesting or exercise of issued and outstanding stock awards in the normal course of business. Other restricted payments (e.g., for share repurchases, etc.) are limited to the "builder basket" and leverage construct in the pre-amendment credit agreement together with an additional requirement that the Company have Consolidated Liquidity (as defined) that exceeds $300.0. Prior to the Agent's receipt of the Company's financial statements for the fiscal year ending May 31, 2021, use of this restricted payment basket (apart from dividends) is capped at $30.0; • a portion of the revolving credit facility, up to a maximum of $50.0, is available for the issuance of letters of credit. In addition, a portion of the revolving credit facility, up to a maximum of $15.0, is available for swingline loans. Under the Loan Agreement, as amended, interest on amounts borrowed is due and payable in arrears on the last day of the interest period (defined as the period commencing on the date of the advance and ending on the last day of the period selected by the Borrower at the time each advance is made). As of February 28, 2021, the all-in borrowing rate on the outstanding borrowings was 2.50%. As of February 28, 2021, the Company had outstanding borrowings of $175.0 under the Loan Agreement. As of the third quarter of fiscal 2021, all outstanding borrowings under the Loan Agreement are classified as current. The Company's current outstanding borrowings were incurred in the fourth quarter of fiscal 2020 as a precautionary measure due to the uncertainty resulting from the COVID-19 pandemic. While this obligation is not due until the January 5, 2022 maturity date, the Company may, from time to time, make payments to reduce this obligation when cash from operations becomes available for this purpose. The Company intends to extend the current Loan Agreement, or enter into a new long-term agreement, prior to its expiration on January 5, 2022. No borrowings were outstanding under the Loan Agreement as of February 29, 2020. The Company was in compliance with required covenants for all periods presented. The Amendment suspended the minimum interest coverage covenant until after the end of the Company’s fourth fiscal quarter ending May 31, 2021. At February 28, 2021, the Company had open standby letters of credit totaling $4.3 issued under certain credit lines, including $0.4 under the Loan Agreement and $3.9 under the domestic credit lines discussed below. UK Loan Agreement On January 24, 2020, Scholastic Limited UK entered into a term loan facility with a borrowing limit of £6.6 to fund the construction of the new UK facility in Warwickshire. The loan has a maturity date of July 31, 2021. Under the agreement, the principal balance is due in full in a single payment on the last day of the term and interest on the amount borrowed is due and payable quarterly. The interest is charged at 1.77% per annum over the Base Rate. The Base Rate is currently equal to 0.10% per annum and is subject to change. As of February 28, 2021, the Company had $4.4 outstanding on the loan and $4.7 remaining available credit under this facility. On September 23, 2019, Scholastic Limited UK entered into a term loan agreement to borrow £2.0 to fund a land purchase in connection with the construction of the new UK facility in Warwickshire. The loan has a maturity date of July 31, 2021. Under the agreement, the principal balance is due in full in a single payment on the last day of the term and interest on the amount borrowed is due and payable quarterly. The interest is charged at 1.77% per annum over the Base Rate. The Base Rate is currently equal to 0.10% per annum and is subject to change. As of February 28, 2021, the Company had $2.8 outstanding on the loan. Lines of Credit As of February 28, 2021, the Company’s domestic credit lines available under unsecured money market bid rate credit lines totaled $10.0. There were no outstanding borrowings under these credit lines as of February 28, 2021, May 31, 2020 and February 29, 2020. As of February 28, 2021, availability under these unsecured money market bid rate credit lines totaled $6.1. All loans made under these credit lines are at the sole discretion of the lender and at an interest rate and term agreed to at the time each loan is made, but not to exceed 365 days. These credit lines may be renewed, if requested by the Company, at the option of the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t>
        </is>
      </c>
      <c r="B4" s="4" t="inlineStr">
        <is>
          <t>COMMITMENTS AND CONTINGENCIES COVID-19 The COVID-19 pandemic and actions taken, or which may be taken in the future following any easing of current restrictions based on the future course of the pandemic, by governments, businesses and individuals to limit the spread of the virus may continue to have an adverse effect on the Company’s results of operations and financial condition. The Company is not currently aware of any loss contingencies related to the foregoing that would require recognition in the third quarter of fiscal 2021.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Feb. 28, 2021</t>
        </is>
      </c>
    </row>
    <row r="3">
      <c r="A3" s="3" t="inlineStr">
        <is>
          <t>Earnings Per Share [Abstract]</t>
        </is>
      </c>
    </row>
    <row r="4">
      <c r="A4" s="4" t="inlineStr">
        <is>
          <t>Earnings (Loss) Per Share</t>
        </is>
      </c>
      <c r="B4" s="4" t="inlineStr">
        <is>
          <t xml:space="preserve">EARNINGS (LOSS) PER SHARE The following table summarizes the reconciliation of the numerators and denominators for the basic and diluted earnings (loss) per share computation for the periods indicated: Three months ended Nine months ended February 28, February 29, February 28, February 29, 2021 2020 2021 2020 Net income (loss) attributable to Class A and Common Stockholders $ (13.9) $ (43.3) $ (18.6) $ (30.8) Weighted average Shares of Class A Stock and Common Stock outstanding for basic earnings (loss) per share (in millions) 34.3 34.5 34.3 34.8 Dilutive effect of Class A Stock and Common Stock potentially issuable pursuant to stock-based compensation plans (in millions) * — — — — Adjusted weighted average Shares of Class A Stock and Common Stock outstanding for diluted earnings (loss) per share (in millions) 34.3 34.5 34.3 34.8 Earnings (loss) per share of Class A Stock and Common Stock: Basic $ (0.41) $ (1.25) $ (0.54) $ (0.89) Diluted $ (0.41) $ (1.25) $ (0.54) $ (0.89) * The Company experienced a net loss for all periods presented and therefore did not report any dilutive share impact. The Company experienced a loss for the three and nine month periods ended February 28, 2021 and February 29, 2020 and therefore did not allocate any loss to the participating restricted stock units. The following table sets forth options outstanding pursuant to stock-based compensation plans as of the dates indicated: February 28, 2021 February 29, 2020 Options outstanding pursuant to stock-based compensation plans (in millions) 5.1 3.0 On October 1, 2020, the Company made an additional stock option grant to employees as a non-cash incentive. There were 2.5 million of potentially anti-dilutive shares pursuant to stock-based compensation plans as of February 28, 2021. A portion of the Company’s Restricted Stock Units ("RSUs") which are granted to employees participate in earnings through cumulative dividends which are payable and non-forfeitable to the employees upon vesting of the RSUs. Accordingly, the Company measures earnings per share based upon the lower of the Two-class method or the Treasury Stock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Feb. 28, 2021</t>
        </is>
      </c>
    </row>
    <row r="3">
      <c r="A3" s="3" t="inlineStr">
        <is>
          <t>Goodwill and Intangible Assets Disclosure [Abstract]</t>
        </is>
      </c>
    </row>
    <row r="4">
      <c r="A4" s="4" t="inlineStr">
        <is>
          <t>Goodwill and Other Intangibles</t>
        </is>
      </c>
      <c r="B4" s="4" t="inlineStr">
        <is>
          <t>GOODWILL AND OTHER INTANGIBLES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February 28, 2021 May 31, 2020 February 29, 2020 Gross beginning balance $ 164.5 $ 164.8 $ 164.8 Accumulated impairment (39.6) (39.6) (39.6) Beginning balance $ 124.9 $ 125.2 $ 125.2 Additions — — — Foreign currency translation 1.1 (0.3) 0.1 Ending balance $ 126.0 $ 124.9 $ 125.3 There were no impairment charges related to Goodwill in any of the periods presented. The following table summarizes the activity in other intangibles included in Other assets and deferred charges on the Company’s Financial Statements for the periods indicated: February 28, 2021 May 31, 2020 February 29, 2020 Beginning balance - Other intangibles subject to amortization $ 10.5 $ 12.2 $ 12.2 Additions — 1.6 1.6 Adjustments (0.5) — — Amortization expense (1.7) (3.2) (2.4) Foreign currency translation 0.5 (0.1) 0.1 Total other intangibles subject to amortization, net of accumulated amortization of $31.8, $30.1 and $29.3, respectively $ 8.8 $ 10.5 $ 11.5 Total other intangibles not subject to amortization $ 2.1 $ 2.1 $ 2.1 Total other intangibles $ 10.9 $ 12.6 $ 13.6 There were no additions to intangible assets within the nine months ended February 28, 2021. In fiscal 2020, the Company purchased a U.S.-based book fair business resulting in $1.6 of amortizable intangible assets. During the third quarter of fiscal 2021, the Company recorded a purchase accounting adjustment which decreased the amortizable intangible assets acquired by $0.5. Intangible assets with indefinite lives consist principally of trademark and tradename rights. Intangible assets with definite lives consist principally of customer lists, intellectual property, tradenames and other agreements. Intangible assets with definite lives are amortized over their estimated useful lives. The weighted-average remaining useful lives of all amortizable intangible assets is approximately 4.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Feb. 28, 2021</t>
        </is>
      </c>
    </row>
    <row r="3">
      <c r="A3" s="3" t="inlineStr">
        <is>
          <t>Equity Method And Cost Method Investments [Abstract]</t>
        </is>
      </c>
    </row>
    <row r="4">
      <c r="A4" s="4" t="inlineStr">
        <is>
          <t>Investment</t>
        </is>
      </c>
      <c r="B4" s="4" t="inlineStr">
        <is>
          <t xml:space="preserve">INVESTMENTS Investments are included in Other assets and deferred charges on the Condensed Consolidated Balance Sheets. The following table summarizes the Company’s investments as of the dates indicated: February 28, 2021 May 31, 2020 February 29, 2020 Segment Equity method investments $ 33.8 $ 25.0 $ 26.4 International Other equity investments 6.0 6.0 6.0 Children's Book Publishing &amp; Distribution Total Investments $ 39.8 $ 31.0 $ 32.4 The Company’s 26.2% equity interest in a children’s book publishing business located in the UK is accounted for using the equity method of accounting. Equity method income from this investment is reported in the International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Feb. 28, 2021</t>
        </is>
      </c>
    </row>
    <row r="3">
      <c r="A3" s="3" t="inlineStr">
        <is>
          <t>Retirement Benefits [Abstract]</t>
        </is>
      </c>
    </row>
    <row r="4">
      <c r="A4" s="4" t="inlineStr">
        <is>
          <t>Employee Benefit Plans</t>
        </is>
      </c>
      <c r="B4" s="4" t="inlineStr">
        <is>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9, February 28, February 29, 2021 2020 2021 2020 Components of net periodic benefit cost: Interest cost $ 0.2 $ 0.2 $ 0.0 $ 0.2 Expected return on assets (0.2) (0.3) — — Net amortization of prior service (credit) cost 0.0 0.0 (0.2) 0.0 Amortization of (gains) losses 0.1 0.3 0.0 — Total $ 0.1 $ 0.2 $ (0.2) $ 0.2 UK Pension Plan US Postretirement Benefits Nine months ended Nine months ended February 28, February 29, February 28, February 29, 2021 2020 2021 2020 Components of net periodic benefit cost: Interest cost $ 0.5 $ 0.6 $ 0.2 $ 0.5 Expected return on assets (0.6) (0.8) — — Net amortization of prior service (credit) cost 0.0 0.0 (0.4) (0.1) Amortization of (gains) losses 0.4 0.8 0.0 — Total $ 0.3 $ 0.6 $ (0.2) $ 0.4 The Company’s funding practice with respect to the UK Pension Plan is to contribute on an annual basis at least the minimum amounts required by applicable law. For the nine months ended February 28, 2021, the Company contributed $0.9 to the UK Pension Plan. The Company expects, based on actuarial calculations, to contribute cash of approximately $1.0 to the UK Pension Plan for the fiscal year ending May 31, 2021. In the second quarter of fiscal 2021, the Company announced a change in benefits for certain US postretirement benefit plan participants. Beginning January 1, 2021, the plan will establish Health Reimbursement Accounts (HRAs) to provide these participants with additional flexibility to choose healthcare options based on individual needs. As a result of this change, the Company remeasured its Postretirement Benefit obligation as of November 30, 2020, and recognized a reduction of $7.6 to its benefit obligation and a reduction to its accumulated comprehensive loss of $7.6 in the second quarter of fiscal 2021. The related prior service credit will be amortized as a Component of net periodic benefit (cost) over the average remaining life expectancy of plan participants of approximately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s</t>
        </is>
      </c>
      <c r="B4" s="6" t="n">
        <v>277.5</v>
      </c>
      <c r="C4" s="6" t="n">
        <v>373.3</v>
      </c>
      <c r="D4" s="6" t="n">
        <v>898.9</v>
      </c>
      <c r="E4" s="6" t="n">
        <v>1203.1</v>
      </c>
    </row>
    <row r="5">
      <c r="A5" s="3" t="inlineStr">
        <is>
          <t>Operating costs and expenses:</t>
        </is>
      </c>
    </row>
    <row r="6">
      <c r="A6" s="4" t="inlineStr">
        <is>
          <t>Cost of goods sold</t>
        </is>
      </c>
      <c r="B6" s="5" t="n">
        <v>146</v>
      </c>
      <c r="C6" s="5" t="n">
        <v>183</v>
      </c>
      <c r="D6" s="7" t="n">
        <v>468.5</v>
      </c>
      <c r="E6" s="7" t="n">
        <v>584.4</v>
      </c>
    </row>
    <row r="7">
      <c r="A7" s="4" t="inlineStr">
        <is>
          <t>Selling, general and administrative expenses</t>
        </is>
      </c>
      <c r="B7" s="7" t="n">
        <v>129.1</v>
      </c>
      <c r="C7" s="7" t="n">
        <v>190.4</v>
      </c>
      <c r="D7" s="7" t="n">
        <v>387.6</v>
      </c>
      <c r="E7" s="7" t="n">
        <v>564.1</v>
      </c>
    </row>
    <row r="8">
      <c r="A8" s="4" t="inlineStr">
        <is>
          <t>Depreciation and amortization</t>
        </is>
      </c>
      <c r="B8" s="7" t="n">
        <v>14.7</v>
      </c>
      <c r="C8" s="7" t="n">
        <v>15.4</v>
      </c>
      <c r="D8" s="5" t="n">
        <v>46</v>
      </c>
      <c r="E8" s="7" t="n">
        <v>46.2</v>
      </c>
    </row>
    <row r="9">
      <c r="A9" s="4" t="inlineStr">
        <is>
          <t>Severance</t>
        </is>
      </c>
      <c r="B9" s="5" t="n">
        <v>1</v>
      </c>
      <c r="C9" s="7" t="n">
        <v>4.5</v>
      </c>
      <c r="D9" s="7" t="n">
        <v>18.3</v>
      </c>
      <c r="E9" s="7" t="n">
        <v>10.7</v>
      </c>
    </row>
    <row r="10">
      <c r="A10" s="4" t="inlineStr">
        <is>
          <t>Total operating costs and expenses</t>
        </is>
      </c>
      <c r="B10" s="7" t="n">
        <v>301.7</v>
      </c>
      <c r="C10" s="7" t="n">
        <v>433.3</v>
      </c>
      <c r="D10" s="7" t="n">
        <v>931.3</v>
      </c>
      <c r="E10" s="7" t="n">
        <v>1245.4</v>
      </c>
    </row>
    <row r="11">
      <c r="A11" s="4" t="inlineStr">
        <is>
          <t>Operating income (loss)</t>
        </is>
      </c>
      <c r="B11" s="7" t="n">
        <v>-24.2</v>
      </c>
      <c r="C11" s="5" t="n">
        <v>-60</v>
      </c>
      <c r="D11" s="7" t="n">
        <v>-32.4</v>
      </c>
      <c r="E11" s="7" t="n">
        <v>-42.3</v>
      </c>
    </row>
    <row r="12">
      <c r="A12" s="4" t="inlineStr">
        <is>
          <t>Interest income (expense), net</t>
        </is>
      </c>
      <c r="B12" s="7" t="n">
        <v>-1.7</v>
      </c>
      <c r="C12" s="7" t="n">
        <v>0.3</v>
      </c>
      <c r="D12" s="7" t="n">
        <v>-4.1</v>
      </c>
      <c r="E12" s="5" t="n">
        <v>1</v>
      </c>
    </row>
    <row r="13">
      <c r="A13" s="4" t="inlineStr">
        <is>
          <t>Other components of net periodic benefit (cost)</t>
        </is>
      </c>
      <c r="B13" s="7" t="n">
        <v>0.1</v>
      </c>
      <c r="C13" s="7" t="n">
        <v>-0.4</v>
      </c>
      <c r="D13" s="7" t="n">
        <v>-0.1</v>
      </c>
      <c r="E13" s="5" t="n">
        <v>-1</v>
      </c>
    </row>
    <row r="14">
      <c r="A14" s="4" t="inlineStr">
        <is>
          <t>Gain (loss) on sale of assets and other</t>
        </is>
      </c>
      <c r="B14" s="7" t="n">
        <v>3.8</v>
      </c>
      <c r="C14" s="5" t="n">
        <v>0</v>
      </c>
      <c r="D14" s="7" t="n">
        <v>10.4</v>
      </c>
      <c r="E14" s="5" t="n">
        <v>0</v>
      </c>
    </row>
    <row r="15">
      <c r="A15" s="4" t="inlineStr">
        <is>
          <t>Earnings (loss) before income taxes</t>
        </is>
      </c>
      <c r="B15" s="5" t="n">
        <v>-22</v>
      </c>
      <c r="C15" s="7" t="n">
        <v>-60.1</v>
      </c>
      <c r="D15" s="7" t="n">
        <v>-26.2</v>
      </c>
      <c r="E15" s="7" t="n">
        <v>-42.3</v>
      </c>
    </row>
    <row r="16">
      <c r="A16" s="4" t="inlineStr">
        <is>
          <t>Provision (benefit) for income taxes</t>
        </is>
      </c>
      <c r="B16" s="5" t="n">
        <v>-8</v>
      </c>
      <c r="C16" s="7" t="n">
        <v>-16.8</v>
      </c>
      <c r="D16" s="7" t="n">
        <v>-7.6</v>
      </c>
      <c r="E16" s="7" t="n">
        <v>-11.6</v>
      </c>
    </row>
    <row r="17">
      <c r="A17" s="4" t="inlineStr">
        <is>
          <t>Net income (loss)</t>
        </is>
      </c>
      <c r="B17" s="5" t="n">
        <v>-14</v>
      </c>
      <c r="C17" s="7" t="n">
        <v>-43.3</v>
      </c>
      <c r="D17" s="7" t="n">
        <v>-18.6</v>
      </c>
      <c r="E17" s="7" t="n">
        <v>-30.7</v>
      </c>
    </row>
    <row r="18">
      <c r="A18" s="4" t="inlineStr">
        <is>
          <t>Less: Net income (loss) attributable to noncontrolling interest</t>
        </is>
      </c>
      <c r="B18" s="7" t="n">
        <v>-0.1</v>
      </c>
      <c r="C18" s="5" t="n">
        <v>0</v>
      </c>
      <c r="D18" s="5" t="n">
        <v>0</v>
      </c>
      <c r="E18" s="7" t="n">
        <v>0.1</v>
      </c>
    </row>
    <row r="19">
      <c r="A19" s="4" t="inlineStr">
        <is>
          <t>Net income (loss) attributable to Scholastic Corporation</t>
        </is>
      </c>
      <c r="B19" s="6" t="n">
        <v>-13.9</v>
      </c>
      <c r="C19" s="6" t="n">
        <v>-43.3</v>
      </c>
      <c r="D19" s="6" t="n">
        <v>-18.6</v>
      </c>
      <c r="E19" s="6" t="n">
        <v>-30.8</v>
      </c>
    </row>
    <row r="20">
      <c r="A20" s="3" t="inlineStr">
        <is>
          <t>Basic and diluted earnings (loss) per share of Class A and Common Stock</t>
        </is>
      </c>
    </row>
    <row r="21">
      <c r="A21" s="4" t="inlineStr">
        <is>
          <t>Basic (in Dollars per share)</t>
        </is>
      </c>
      <c r="B21" s="8" t="n">
        <v>-0.41</v>
      </c>
      <c r="C21" s="8" t="n">
        <v>-1.25</v>
      </c>
      <c r="D21" s="8" t="n">
        <v>-0.54</v>
      </c>
      <c r="E21" s="8" t="n">
        <v>-0.89</v>
      </c>
    </row>
    <row r="22">
      <c r="A22" s="4" t="inlineStr">
        <is>
          <t>Diluted (in Dollars per share)</t>
        </is>
      </c>
      <c r="B22" s="8" t="n">
        <v>-0.41</v>
      </c>
      <c r="C22" s="8" t="n">
        <v>-1.25</v>
      </c>
      <c r="D22" s="8" t="n">
        <v>-0.54</v>
      </c>
      <c r="E22" s="8" t="n">
        <v>-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8, 2021</t>
        </is>
      </c>
    </row>
    <row r="3">
      <c r="A3" s="3" t="inlineStr">
        <is>
          <t>Share-based Payment Arrangement [Abstract]</t>
        </is>
      </c>
    </row>
    <row r="4">
      <c r="A4" s="4" t="inlineStr">
        <is>
          <t>Stock-Based Compensation</t>
        </is>
      </c>
      <c r="B4" s="4" t="inlineStr">
        <is>
          <t xml:space="preserve">STOCK-BASED COMPENSATION The following table summarizes stock-based compensation expense included in Selling, general and administrative expenses for the periods indicated: Three months ended Nine months ended February 28, February 29, February 28, February 29, 2021 2020 2021 2020 Stock option expense $ 0.7 $ 0.4 $ 3.5 $ 1.4 Restricted stock unit expense 0.7 0.3 1.4 1.5 Management stock purchase plan 0.0 0.0 0.0 0.0 Employee stock purchase plan 0.1 0.0 0.2 0.2 Total stock-based compensation expense $ 1.5 $ 0.7 $ 5.1 $ 3.1 On October 1, 2020, the Company made an additional stock option grant to employees as a non-cash incentive. The following table sets forth Common Stock issued pursuant to stock-based compensation plans for the periods indicated: Three months ended Nine months ended February 28, February 29, February 28, February 29, 2021 2020 2021 2020 Common Stock issued pursuant to stock-based compensation plans (in millions) 0.1 0.0 0.2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t>
        </is>
      </c>
      <c r="B1" s="2" t="inlineStr">
        <is>
          <t>3 Months Ended</t>
        </is>
      </c>
    </row>
    <row r="2">
      <c r="B2" s="2" t="inlineStr">
        <is>
          <t>Feb. 28, 2021</t>
        </is>
      </c>
    </row>
    <row r="3">
      <c r="A3" s="3" t="inlineStr">
        <is>
          <t>Stockholders' Equity Attributable to Parent [Abstract]</t>
        </is>
      </c>
    </row>
    <row r="4">
      <c r="A4" s="4" t="inlineStr">
        <is>
          <t>Treasury Stock</t>
        </is>
      </c>
      <c r="B4" s="4" t="inlineStr">
        <is>
          <t>TREASURY STOCK The Board has authorized the Company to repurchase Common Stock, from time to time as conditions allow, on the open market or through negotiated private transactions. The table below represents the Board authorizations at the dates indicated: Authorizations Amount March 2018 $ 50.0 March 2020 50.0 Total current Board authorizations at June 1, 2020 $ 100.0 Less repurchases made under these authorizations $ (32.7) Remaining Board authorization at February 28, 2021 $ 67.3 Remaining Board authorization at February 28, 2021 represents the amount remaining under the Board authorization for Common share repurchases on March 21, 2018 and the current $50.0 Board authorization for Common share repurchases announced on March 18, 2020, which is available for further repurchases, from time to time as conditions allow, on the open market or through negotiated private transactions, subject to temporary limitations under the amended credit agreement as defined in Note 5,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Feb. 28, 2021</t>
        </is>
      </c>
    </row>
    <row r="3">
      <c r="A3" s="3" t="inlineStr">
        <is>
          <t>Equity [Abstract]</t>
        </is>
      </c>
    </row>
    <row r="4">
      <c r="A4" s="4" t="inlineStr">
        <is>
          <t>Accumulated Other Comprehensive Income (Loss)</t>
        </is>
      </c>
      <c r="B4" s="4" t="inlineStr">
        <is>
          <t>he following tables summarize the activity in Accumulated other comprehensive income (loss), net of tax, by component, for the periods indicated: Three months ended February 28, 2021 Foreign currency translation adjustments Retirement benefit plans Total Beginning balance at December 1, 2020 $ (38.9) $ (2.8) $ (41.7) Other comprehensive income (loss) before reclassifications 6.3 — 6.3 Less amount reclassified from Accumulated other comprehensive income (loss): Amortization of gains and losses (net of tax of $0.0) — 0.1 0.1 Amortization of prior service credit (net of tax of $0.1) — (0.1) (0.1) Other comprehensive income (loss) 6.3 0.0 6.3 Ending balance at February 28, 2021 $ (32.6) $ (2.8) $ (35.4) Three months ended February 29, 2020 Foreign currency translation adjustments Retirement benefit plans Total Beginning balance at December 1, 2019 $ (45.2) $ (12.2) $ (57.4) Other comprehensive income (loss) before reclassifications (2.3) — (2.3) Less amount reclassified from Accumulated other comprehensive income (loss): Amortization of gains and losses (net of tax of $0.0) — 0.3 0.3 Amortization of prior service credit (net of tax of $0.0) — 0.0 0.0 Other comprehensive income (loss) (2.3) 0.3 (2.0) Ending balance at February 29, 2020 $ (47.5) $ (11.9) $ (59.4) Nine months ended February 28, 2021 Foreign currency translation adjustments Retirement benefit plans Total Beginning balance at June 1, 2020 $ (50.0) $ (8.3) $ (58.3) Other comprehensive income (loss) before reclassifications (net of tax of $1.7) 17.4 5.3 22.7 Less amount reclassified from Accumulated other comprehensive income (loss): Amortization of gains and losses (net of tax of $0.0) — 0.4 0.4 Amortization of prior service credit (net of tax of $0.2) — (0.2) (0.2) Other comprehensive income (loss) 17.4 5.5 22.9 Ending balance at February 28, 2021 $ (32.6) $ (2.8) $ (35.4) Nine months ended February 29, 2020 Foreign currency translation adjustments Retirement benefit plans Total Beginning balance at June 1, 2019 $ (47.1) $ (12.6) $ (59.7) Other comprehensive income (loss) before reclassifications (0.4) — (0.4) Less amount reclassified from Accumulated other comprehensive income (loss): Amortization of gains and losses (net of tax of $0.0) — 0.8 0.8 Amortization of prior service credit (net of tax of $0.0) — (0.1) (0.1) Other comprehensive income (loss) (0.4) 0.7 0.3 Ending balance at February 29, 2020 $ (47.5) $ (11.9) $ (59.4) The following table presents the impact on earnings of reclassifications out of Accumulated other comprehensive income (loss) for the periods indicated: Three months ended Nine months ended Condensed Consolidated Statements of Operations line item February 28, February 29, February 28, February 29, 2021 2020 2021 2020 Employee benefit plans: Amortization of unrecognized (gain) loss $ 0.1 $ 0.3 $ 0.4 $ 0.8 Other components of net periodic benefit (cost) Amortization of prior service credit (0.2) 0.0 (0.4) (0.1) Other components of net periodic benefit (cost) Less: Tax effect 0.1 0.0 0.2 0.0 Provision (benefit) for income taxes Total cost, net of tax $ 0.0 $ 0.3 $ 0.2 $ 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Other Taxes</t>
        </is>
      </c>
      <c r="B1" s="2" t="inlineStr">
        <is>
          <t>9 Months Ended</t>
        </is>
      </c>
    </row>
    <row r="2">
      <c r="B2" s="2" t="inlineStr">
        <is>
          <t>Feb. 28, 2021</t>
        </is>
      </c>
    </row>
    <row r="3">
      <c r="A3" s="3" t="inlineStr">
        <is>
          <t>Income Tax And Non Income Tax Disclosure [Abstract]</t>
        </is>
      </c>
    </row>
    <row r="4">
      <c r="A4" s="4" t="inlineStr">
        <is>
          <t>Income Taxes and Other Taxes</t>
        </is>
      </c>
      <c r="B4" s="4" t="inlineStr">
        <is>
          <t>INCOME TAXES AND OTHER TAXES Tax Legislation Updates In response to the COVID-19 pandemic, many governments have enacted or are contemplating additional measures to provide aid and economic stimulus. These measures may include deferring the due dates of tax payments or other changes to their income and non-income-based tax laws as well as providing direct government assistance through grants and forgivable loans. On March 27, 2020, the U.S. government enacted the Coronavirus Aid, Relief and Economic Security Act (the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The Company expects to benefit from certain provisions in the CARES Act, including the provision to carry back net operating losses generated in the U.S. to previous periods which were taxed at the higher 35% federal corporate tax rate and provisions related to the Employee Retention Credit, which was created by the CARES Act to encourage entities to keep employees on their payroll despite experiencing economic hardship due to the COVID-19 pandemic. The Company is deferring employer-side social security payments which have resulted in a current liability of $2.8 and a non-current liability of $4.8 as of February 28, 2021. Internationally, the Company is applying for employee retention credits when applicable and appropriate. On December 22, 2017, the Tax Cuts and Jobs Act was signed into law. The Tax Cuts and Jobs Act, among other things, reduced the U.S. federal corporate tax rate from 35% to 21% and imposed a new minimum tax on Global Intangible Low-Taxed Income ("GILTI") earned by foreign subsidiaries. On July 20, 2020, final regulations were issued for GILTI which include a high-tax exception for income earned by foreign subsidiaries if the foreign tax rate is in excess of 90% of the U.S. tax rate of 21%. While the Company does not anticipate a material impact on the overall income tax provision, the final regulations, specifically the high-tax exception, will reduce taxable income.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was 36.4% for the three month period ended February 28, 2021 and 29.0% for the nine month period ended February 28, 2021. The Company recorded a benefit in the third quarter of fiscal 2021 related to the finalization of the fiscal 2020 U.S. income tax return, which was partially offset by an estimated increase in GILTI for fiscal 2021, primarily associated with the Company's results in the UK.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and the fiscal 2015 through fiscal 2019 tax years remain open. The Company has been notified by the IRS that there will be an examination of the income tax return for fiscal 2015.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the Financial Statements in Selling, general and administrative expenses. Future developments relating to the foregoing could result in adjustments being made to these accru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Feb. 28, 2021</t>
        </is>
      </c>
    </row>
    <row r="3">
      <c r="A3" s="3" t="inlineStr">
        <is>
          <t>Derivative Instruments and Hedging Activities Disclosure [Abstract]</t>
        </is>
      </c>
    </row>
    <row r="4">
      <c r="A4" s="4" t="inlineStr">
        <is>
          <t>Derivatives and Hedging</t>
        </is>
      </c>
      <c r="B4" s="4" t="inlineStr">
        <is>
          <t xml:space="preserve">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t>
        </is>
      </c>
      <c r="B1" s="2" t="inlineStr">
        <is>
          <t>9 Months Ended</t>
        </is>
      </c>
    </row>
    <row r="2">
      <c r="B2" s="2" t="inlineStr">
        <is>
          <t>Feb. 28, 2021</t>
        </is>
      </c>
    </row>
    <row r="3">
      <c r="A3" s="3" t="inlineStr">
        <is>
          <t>Other Accrued Expenses Disclosure [Abstract]</t>
        </is>
      </c>
    </row>
    <row r="4">
      <c r="A4" s="4" t="inlineStr">
        <is>
          <t>Other Accrued Expenses</t>
        </is>
      </c>
      <c r="B4" s="4" t="inlineStr">
        <is>
          <t xml:space="preserve">OTHER ACCRUED EXPENSES Other accrued expenses consisted of the following as of the dates indicated: February 28, 2021 May 31, 2020 February 29, 2020 Accrued payroll, payroll taxes and benefits $ 37.5 $ 38.8 $ 39.6 Accrued bonus and commissions 13.3 12.1 18.2 Returns liability 51.6 43.5 40.6 Accrued other taxes 21.4 22.9 24.6 Accrued advertising and promotions 13.1 9.9 11.0 Other accrued expenses 40.7 34.3 36.9 Total accrued expenses $ 177.6 $ 161.5 $ 1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SUBSEQUENT EVENTS The Board declared a quarterly cash dividend of $0.15 per share on the Company’s Class A and Common Stock for the fourth quarter of fiscal 2021. The dividend is payable on June 15, 2021 to shareholders of record as of the close of business on April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Feb. 28, 2021</t>
        </is>
      </c>
    </row>
    <row r="3">
      <c r="A3" s="3" t="inlineStr">
        <is>
          <t>Accounting Policies [Abstract]</t>
        </is>
      </c>
    </row>
    <row r="4">
      <c r="A4" s="4" t="inlineStr">
        <is>
          <t>Principles of consolidation</t>
        </is>
      </c>
      <c r="B4" s="4" t="inlineStr">
        <is>
          <t>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1 relate to the twelve-month period ending May 31, 2021. Certain prior period amounts have been reclassified to conform with the current year presentation.</t>
        </is>
      </c>
    </row>
    <row r="5">
      <c r="A5" s="4" t="inlineStr">
        <is>
          <t>Interim Financial Statements</t>
        </is>
      </c>
      <c r="B5" s="4" t="inlineStr">
        <is>
          <t>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0.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t>
        </is>
      </c>
    </row>
    <row r="6">
      <c r="A6" s="4" t="inlineStr">
        <is>
          <t>Seasonality</t>
        </is>
      </c>
      <c r="B6" s="4" t="inlineStr">
        <is>
          <t>Seasonality The Company’s Children’s Book Publishing and Distribution school-based book club and book fair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Trade sales can vary throughout the year due to varying release dates of published titles. Presently, there remain many uncertainties concerning the timing of and any patterns which may emerge with respect to school instruction, whether in-school, remote or hybrid for the remaining school year, and the nature and continuing magnitude of the negative impact of COVID-19 into and beyond the fourth quarter of fiscal 2021.</t>
        </is>
      </c>
    </row>
    <row r="7">
      <c r="A7" s="4" t="inlineStr">
        <is>
          <t>Use of estimates</t>
        </is>
      </c>
      <c r="B7" s="4" t="inlineStr">
        <is>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doubtful account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performance obligations</t>
        </is>
      </c>
    </row>
    <row r="8">
      <c r="A8" s="4" t="inlineStr">
        <is>
          <t>Sale of Long-lived Assets and Assets Held For Sale</t>
        </is>
      </c>
      <c r="B8" s="4" t="inlineStr">
        <is>
          <t>Sale of Long-lived Assets During the third quarter of fiscal 2021, the Company sold the UK distribution center located in Southam. The long-lived assets related to the Southam facility, which consisted of land, building and building improvements, were included in the International segment. The assets had a carrying value of $1.3 and were classified as held for sale as of the fiscal year ended May 31, 2020. The net proceeds from the sale were $5.1 and the Company recognized a gain on sale of $3.8. This amount is included within Gain (loss) on sale of assets and other within the Company's Condensed Consolidated Statements of Operations. During the first quarter of fiscal 2021, the company-owned facility located in Danbury, Connecticut was sold and the Company relocated the book fairs warehousing and distribution operations conducted in Danbury to a warehouse in Allentown, Pennsylvania. The long-lived assets related to the Danbury facility, which consisted of land, building, and building improvements, were included in the Overhead segment. These assets had a carrying value of $5.7 and were classified as held for sale as of the fiscal year ended May 31, 2020. The net proceeds from the sale were $12.3 and the Company recognized a gain on sale of $6.6. This amount is included within Gain (loss) on sale of assets and other within the Company's Condensed Consolidated Statements of Operations. Assets Held For Sale During the third quarter of fiscal 2021, the Company committed to a plan to sell the office building located in Lake Mary, FL and relocate to a leased office space as part of the initiative to reduce future operating costs. These assets are included in the Children's Book Publishing and Distribution segment. During the third quarter of fiscal 2020, the Company committed to a plan to sell the UK distribution center located in Witney to consolidate the operations into a new facility in Warwickshire. These assets are included in the International</t>
        </is>
      </c>
    </row>
    <row r="9">
      <c r="A9" s="4" t="inlineStr">
        <is>
          <t>New Accounting Pronouncements</t>
        </is>
      </c>
      <c r="B9" s="4" t="inlineStr">
        <is>
          <t xml:space="preserve">New Accounting Pronouncements There were no new accounting pronouncements in the third fiscal quarter of 2021 which would impact the Company. Refer to the Company’s Annual Report on Form 10-K for the fiscal year ended May 31, 2020 for more information on current applicable authoritative guidance and its impact on the Company's financial statements. Current Fiscal Year Adoptions: ASU No. 2016-13 In June 2016, the FASB issued ASU No. 2016-13, "Measurement of Credit Losses on Financial Instruments" (ASU 2016-13). ASU 2016-13, which was further updated and clarified by the FASB through the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ability. This "expected loss" model may result in earlier recognition of credit losses than the current "as incurred" model, under which losses were recognized only upon an occurrence of an event that gave rise to the incurrence of a probable loss. The Company adopted ASU 2016-13 as of the beginning of the first quarter of fiscal 2021 which did not have a material impact on the Company’s Consolidated Financial Statements. Refer to Note 2, Revenues, for further discussion of the Company's accounting policy and disclosures related to the allowance for credit losses. ASU No. 2017-04 In January 2017, the FASB issued ASU No. 2017-04, Intangibles—Goodwill and Other (Topic 350): Simplifying the Test for Goodwill Impairment, which removes step two from the goodwill impairment test (comparison of implied fair value of goodwill with the carrying amount of that goodwill for a reporting unit). Instead, an entity will measure its goodwill impairment by the amount the carrying value exceeds the fair value of a reporting un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Feb. 28, 2021</t>
        </is>
      </c>
    </row>
    <row r="3">
      <c r="A3" s="3" t="inlineStr">
        <is>
          <t>Revenue from Contract with Customer [Abstract]</t>
        </is>
      </c>
    </row>
    <row r="4">
      <c r="A4" s="4" t="inlineStr">
        <is>
          <t>Schedule of Disaggregation of Revenue</t>
        </is>
      </c>
      <c r="B4" s="4" t="inlineStr">
        <is>
          <t>The following table presents the Company’s disaggregated revenues by region and domestic channel: Three months ended Nine months ended February 28, February 29, February 28, February 29, 2021 2020 2021 2020 U.S. Book Clubs $ 35.0 $ 43.4 $ 107.7 $ 137.3 U.S. Book Fairs 27.0 100.1 87.9 351.7 U.S. Trade 74.7 70.4 256.9 231.6 U.S. Education 66.2 74.3 187.0 192.5 Non-U.S. Major Markets (1) 51.6 59.2 191.3 210.1 Non-U.S. Other Markets (2) 23.0 25.9 68.1 79.9 Total Revenues $ 277.5 $ 373.3 $ 898.9 $ 1,203.1 (1) - Includes Canada, UK, Australia and New Zea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Feb. 28, 2021</t>
        </is>
      </c>
    </row>
    <row r="3">
      <c r="A3" s="3" t="inlineStr">
        <is>
          <t>Segment Reporting [Abstract]</t>
        </is>
      </c>
    </row>
    <row r="4">
      <c r="A4" s="4" t="inlineStr">
        <is>
          <t>Schedule of Segment Reporting Information, by Segment</t>
        </is>
      </c>
      <c r="B4" s="4" t="inlineStr">
        <is>
          <t xml:space="preserve"> Children’s Education Overhead (1) Total International Total Three months ended Revenues $ 141.3 $ 66.3 $ — $ 207.6 $ 69.9 $ 277.5 Bad debt expense (0.5) 0.3 — (0.2) 0.1 (0.1) Depreciation and amortization (2) 6.2 3.1 11.2 20.5 1.7 22.2 Asset impairments and write downs 2.4 — 8.5 10.9 — 10.9 Segment operating income (loss) (6.6) 10.1 (26.6) (23.1) (1.1) (24.2) Expenditures for other noncurrent assets (3) 9.3 3.7 8.8 21.8 2.5 24.3 Three months ended Revenues $ 220.2 $ 74.3 $ — $ 294.5 $ 78.8 $ 373.3 Bad debt expense 1.2 0.7 — 1.9 1.1 3.0 Depreciation and amortization (2) 6.7 3.3 10.8 20.8 1.9 22.7 Asset impairments and write downs — — 40.0 40.0 — 40.0 Segment operating income (loss) 2.2 9.8 (68.3) (56.3) (3.7) (60.0) Expenditures for other noncurrent assets (3) 11.5 5.4 19.4 36.3 5.4 41.7 The following table sets forth information for the Company's segments for the fiscal periods ended February 28, 2021 and February 29, 2020: Children’s Education Overhead (1) Total International Total Nine months ended Revenues $ 472.5 $ 187.4 $ — $ 659.9 $ 239.0 $ 898.9 Bad debt expense (0.4) 1.7 — 1.3 2.1 3.4 Depreciation and amortization (2) 19.4 9.5 34.6 63.5 4.8 68.3 Asset impairments and write downs 2.4 — 8.5 10.9 — 10.9 Segment operating income (loss) 1.9 19.8 (77.4) (55.7) 23.3 (32.4) Segment assets at February 28, 2021 562.0 206.8 953.3 1,722.1 312.9 2,035.0 Goodwill at February 28, 2021 47.6 68.3 — 115.9 10.1 126.0 Expenditures for other noncurrent assets (3) 31.0 10.0 27.7 68.7 9.1 77.8 Other noncurrent assets at February 28, 2021 168.7 124.1 482.9 775.7 88.3 864.0 Nine months ended Revenues $ 743.4 $ 192.6 $ — $ 936.0 $ 267.1 $ 1,203.1 Bad debt expense 2.8 1.5 — 4.3 3.0 7.3 Depreciation and amortization (2) 19.9 9.8 32.7 62.4 5.4 67.8 Asset impairments and write downs — — 40.0 40.0 — 40.0 Segment operating income (loss) 70.1 2.6 (119.3) (46.6) 4.3 (42.3) Segment assets at February 29, 2020 594.1 208.5 853.9 1,656.5 291.9 1,948.4 Goodwill at February 29, 2020 47.1 68.2 — 115.3 10.0 125.3 Expenditures for other noncurrent assets (3) 40.2 15.0 37.6 92.8 18.1 110.9 Other noncurrent assets at February 29, 2020 183.0 123.1 499.1 805.2 76.6 881.8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certain technology assets. (2) Includes depreciation of property, plant and equipment and amortization of intangible assets, prepublication costs, deferred financing costs and cloud comput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tatement of Comprehensive Income [Abstract]</t>
        </is>
      </c>
    </row>
    <row r="4">
      <c r="A4" s="4" t="inlineStr">
        <is>
          <t>Net income (loss)</t>
        </is>
      </c>
      <c r="B4" s="9" t="n">
        <v>-14</v>
      </c>
      <c r="C4" s="6" t="n">
        <v>-43.3</v>
      </c>
      <c r="D4" s="6" t="n">
        <v>-18.6</v>
      </c>
      <c r="E4" s="6" t="n">
        <v>-30.7</v>
      </c>
    </row>
    <row r="5">
      <c r="A5" s="3" t="inlineStr">
        <is>
          <t>Other comprehensive income (loss), net:</t>
        </is>
      </c>
    </row>
    <row r="6">
      <c r="A6" s="4" t="inlineStr">
        <is>
          <t>Foreign currency translation adjustment</t>
        </is>
      </c>
      <c r="B6" s="7" t="n">
        <v>6.3</v>
      </c>
      <c r="C6" s="7" t="n">
        <v>-2.3</v>
      </c>
      <c r="D6" s="7" t="n">
        <v>17.4</v>
      </c>
      <c r="E6" s="7" t="n">
        <v>-0.4</v>
      </c>
    </row>
    <row r="7">
      <c r="A7" s="4" t="inlineStr">
        <is>
          <t>Pension and postretirement adjustments (net of tax)</t>
        </is>
      </c>
      <c r="B7" s="5" t="n">
        <v>0</v>
      </c>
      <c r="C7" s="7" t="n">
        <v>0.3</v>
      </c>
      <c r="D7" s="7" t="n">
        <v>5.5</v>
      </c>
      <c r="E7" s="7" t="n">
        <v>0.7</v>
      </c>
    </row>
    <row r="8">
      <c r="A8" s="4" t="inlineStr">
        <is>
          <t>Total other comprehensive income (loss), net</t>
        </is>
      </c>
      <c r="B8" s="7" t="n">
        <v>6.3</v>
      </c>
      <c r="C8" s="5" t="n">
        <v>-2</v>
      </c>
      <c r="D8" s="7" t="n">
        <v>22.9</v>
      </c>
      <c r="E8" s="7" t="n">
        <v>0.3</v>
      </c>
    </row>
    <row r="9">
      <c r="A9" s="4" t="inlineStr">
        <is>
          <t>Comprehensive income (loss)</t>
        </is>
      </c>
      <c r="B9" s="7" t="n">
        <v>-7.7</v>
      </c>
      <c r="C9" s="7" t="n">
        <v>-45.3</v>
      </c>
      <c r="D9" s="7" t="n">
        <v>4.3</v>
      </c>
      <c r="E9" s="7" t="n">
        <v>-30.4</v>
      </c>
    </row>
    <row r="10">
      <c r="A10" s="4" t="inlineStr">
        <is>
          <t>Less: Net income (loss) attributable to noncontrolling interest</t>
        </is>
      </c>
      <c r="B10" s="7" t="n">
        <v>-0.1</v>
      </c>
      <c r="C10" s="5" t="n">
        <v>0</v>
      </c>
      <c r="D10" s="5" t="n">
        <v>0</v>
      </c>
      <c r="E10" s="7" t="n">
        <v>0.1</v>
      </c>
    </row>
    <row r="11">
      <c r="A11" s="4" t="inlineStr">
        <is>
          <t>Comprehensive income (loss) attributable to Scholastic Corporation</t>
        </is>
      </c>
      <c r="B11" s="6" t="n">
        <v>-7.6</v>
      </c>
      <c r="C11" s="6" t="n">
        <v>-45.3</v>
      </c>
      <c r="D11" s="6" t="n">
        <v>4.3</v>
      </c>
      <c r="E11" s="6" t="n">
        <v>-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Feb. 28, 2021</t>
        </is>
      </c>
    </row>
    <row r="3">
      <c r="A3" s="3" t="inlineStr">
        <is>
          <t>Debt Disclosure [Abstract]</t>
        </is>
      </c>
    </row>
    <row r="4">
      <c r="A4" s="4" t="inlineStr">
        <is>
          <t>Schedule of Debt</t>
        </is>
      </c>
      <c r="B4" s="4" t="inlineStr">
        <is>
          <t xml:space="preserve">The following table summarizes the carrying value of the Company's debt as of the dates indicated: February 28, 2021 May 31, 2020 February 29, 2020 US Revolving Loan $ 175.0 $ 200.0 $ — Unsecured lines of credit 8.5 7.9 9.7 UK Loan 7.2 10.6 6.4 Total debt $ 190.7 $ 218.5 $ 16.1 Less lines of credit, short-term debt and current portion of long-term debt (190.7) (7.9) (9.7) Total long-term debt $ — $ 210.6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Feb. 28, 2021</t>
        </is>
      </c>
    </row>
    <row r="3">
      <c r="A3" s="3" t="inlineStr">
        <is>
          <t>Earnings Per Share [Abstract]</t>
        </is>
      </c>
    </row>
    <row r="4">
      <c r="A4" s="4" t="inlineStr">
        <is>
          <t>Schedule of basic and diluted earnings per share</t>
        </is>
      </c>
      <c r="B4" s="4" t="inlineStr">
        <is>
          <t>The following table summarizes the reconciliation of the numerators and denominators for the basic and diluted earnings (loss) per share computation for the periods indicated: Three months ended Nine months ended February 28, February 29, February 28, February 29, 2021 2020 2021 2020 Net income (loss) attributable to Class A and Common Stockholders $ (13.9) $ (43.3) $ (18.6) $ (30.8) Weighted average Shares of Class A Stock and Common Stock outstanding for basic earnings (loss) per share (in millions) 34.3 34.5 34.3 34.8 Dilutive effect of Class A Stock and Common Stock potentially issuable pursuant to stock-based compensation plans (in millions) * — — — — Adjusted weighted average Shares of Class A Stock and Common Stock outstanding for diluted earnings (loss) per share (in millions) 34.3 34.5 34.3 34.8 Earnings (loss) per share of Class A Stock and Common Stock: Basic $ (0.41) $ (1.25) $ (0.54) $ (0.89) Diluted $ (0.41) $ (1.25) $ (0.54) $ (0.89) * The Company experienced a net loss for all periods presented and therefore did not report any dilutive share impact.</t>
        </is>
      </c>
    </row>
    <row r="5">
      <c r="A5" s="4" t="inlineStr">
        <is>
          <t>Schedule of stock option activity</t>
        </is>
      </c>
      <c r="B5" s="4" t="inlineStr">
        <is>
          <t xml:space="preserve">The following table sets forth options outstanding pursuant to stock-based compensation plans as of the dates indicated: February 28, 2021 February 29, 2020 Options outstanding pursuant to stock-based compensation plans (in millions) 5.1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9 Months Ended</t>
        </is>
      </c>
    </row>
    <row r="2">
      <c r="B2" s="2" t="inlineStr">
        <is>
          <t>Feb. 28, 2021</t>
        </is>
      </c>
    </row>
    <row r="3">
      <c r="A3" s="3" t="inlineStr">
        <is>
          <t>Goodwill and Intangible Assets Disclosure [Abstract]</t>
        </is>
      </c>
    </row>
    <row r="4">
      <c r="A4" s="4" t="inlineStr">
        <is>
          <t>Summary of Activity in Goodwill for the Periods Indicated</t>
        </is>
      </c>
      <c r="B4" s="4" t="inlineStr">
        <is>
          <t xml:space="preserve">The following table summarizes the activity in Goodwill for the periods indicated: February 28, 2021 May 31, 2020 February 29, 2020 Gross beginning balance $ 164.5 $ 164.8 $ 164.8 Accumulated impairment (39.6) (39.6) (39.6) Beginning balance $ 124.9 $ 125.2 $ 125.2 Additions — — — Foreign currency translation 1.1 (0.3) 0.1 Ending balance $ 126.0 $ 124.9 $ 125.3 </t>
        </is>
      </c>
    </row>
    <row r="5">
      <c r="A5" s="4" t="inlineStr">
        <is>
          <t>Summary of Activity in Total Other Intangibles for the Periods Indicated</t>
        </is>
      </c>
      <c r="B5" s="4" t="inlineStr">
        <is>
          <t xml:space="preserve">The following table summarizes the activity in other intangibles included in Other assets and deferred charges on the Company’s Financial Statements for the periods indicated: February 28, 2021 May 31, 2020 February 29, 2020 Beginning balance - Other intangibles subject to amortization $ 10.5 $ 12.2 $ 12.2 Additions — 1.6 1.6 Adjustments (0.5) — — Amortization expense (1.7) (3.2) (2.4) Foreign currency translation 0.5 (0.1) 0.1 Total other intangibles subject to amortization, net of accumulated amortization of $31.8, $30.1 and $29.3, respectively $ 8.8 $ 10.5 $ 11.5 Total other intangibles not subject to amortization $ 2.1 $ 2.1 $ 2.1 Total other intangibles $ 10.9 $ 12.6 $ 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Feb. 28, 2021</t>
        </is>
      </c>
    </row>
    <row r="3">
      <c r="A3" s="3" t="inlineStr">
        <is>
          <t>Equity Method And Cost Method Investments [Abstract]</t>
        </is>
      </c>
    </row>
    <row r="4">
      <c r="A4" s="4" t="inlineStr">
        <is>
          <t>Investments</t>
        </is>
      </c>
      <c r="B4" s="4" t="inlineStr">
        <is>
          <t xml:space="preserve">The following table summarizes the Company’s investments as of the dates indicated: February 28, 2021 May 31, 2020 February 29, 2020 Segment Equity method investments $ 33.8 $ 25.0 $ 26.4 International Other equity investments 6.0 6.0 6.0 Children's Book Publishing &amp; Distribution Total Investments $ 39.8 $ 31.0 $ 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Feb. 28, 2021</t>
        </is>
      </c>
    </row>
    <row r="3">
      <c r="A3" s="3" t="inlineStr">
        <is>
          <t>Retirement Benefits [Abstract]</t>
        </is>
      </c>
    </row>
    <row r="4">
      <c r="A4" s="4" t="inlineStr">
        <is>
          <t>Schedule of Net Benefit Costs</t>
        </is>
      </c>
      <c r="B4" s="4" t="inlineStr">
        <is>
          <t>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February 28, February 29, February 28, February 29, 2021 2020 2021 2020 Components of net periodic benefit cost: Interest cost $ 0.2 $ 0.2 $ 0.0 $ 0.2 Expected return on assets (0.2) (0.3) — — Net amortization of prior service (credit) cost 0.0 0.0 (0.2) 0.0 Amortization of (gains) losses 0.1 0.3 0.0 — Total $ 0.1 $ 0.2 $ (0.2) $ 0.2 UK Pension Plan US Postretirement Benefits Nine months ended Nine months ended February 28, February 29, February 28, February 29, 2021 2020 2021 2020 Components of net periodic benefit cost: Interest cost $ 0.5 $ 0.6 $ 0.2 $ 0.5 Expected return on assets (0.6) (0.8) — — Net amortization of prior service (credit) cost 0.0 0.0 (0.4) (0.1) Amortization of (gains) losses 0.4 0.8 0.0 — Total $ 0.3 $ 0.6 $ (0.2) $ 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tock-based compensation expense included in Selling, general and administrative expenses for the periods indicated: Three months ended Nine months ended February 28, February 29, February 28, February 29, 2021 2020 2021 2020 Stock option expense $ 0.7 $ 0.4 $ 3.5 $ 1.4 Restricted stock unit expense 0.7 0.3 1.4 1.5 Management stock purchase plan 0.0 0.0 0.0 0.0 Employee stock purchase plan 0.1 0.0 0.2 0.2 Total stock-based compensation expense $ 1.5 $ 0.7 $ 5.1 $ 3.1 </t>
        </is>
      </c>
    </row>
    <row r="5">
      <c r="A5" s="4" t="inlineStr">
        <is>
          <t>Schedule of Shares Issued Pursuant to Share-based Compensation Activity</t>
        </is>
      </c>
      <c r="B5" s="4" t="inlineStr">
        <is>
          <t xml:space="preserve">The following table sets forth Common Stock issued pursuant to stock-based compensation plans for the periods indicated: Three months ended Nine months ended February 28, February 29, February 28, February 29, 2021 2020 2021 2020 Common Stock issued pursuant to stock-based compensation plans (in millions) 0.1 0.0 0.2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easury Stock (Tables)</t>
        </is>
      </c>
      <c r="B1" s="2" t="inlineStr">
        <is>
          <t>9 Months Ended</t>
        </is>
      </c>
    </row>
    <row r="2">
      <c r="B2" s="2" t="inlineStr">
        <is>
          <t>Feb. 28, 2021</t>
        </is>
      </c>
    </row>
    <row r="3">
      <c r="A3" s="3" t="inlineStr">
        <is>
          <t>Stockholders' Equity Attributable to Parent [Abstract]</t>
        </is>
      </c>
    </row>
    <row r="4">
      <c r="A4" s="4" t="inlineStr">
        <is>
          <t>Tabular Disclosure of an Entity's Treasury Stock</t>
        </is>
      </c>
      <c r="B4" s="4" t="inlineStr">
        <is>
          <t xml:space="preserve">The table below represents the Board authorizations at the dates indicated: Authorizations Amount March 2018 $ 50.0 March 2020 50.0 Total current Board authorizations at June 1, 2020 $ 100.0 Less repurchases made under these authorizations $ (32.7) Remaining Board authorization at February 28, 2021 $ 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Feb. 28, 2021</t>
        </is>
      </c>
    </row>
    <row r="3">
      <c r="A3" s="3" t="inlineStr">
        <is>
          <t>Equity [Abstract]</t>
        </is>
      </c>
    </row>
    <row r="4">
      <c r="A4" s="4" t="inlineStr">
        <is>
          <t>Schedule of Accumulated Other Comprehensive Income (Loss)</t>
        </is>
      </c>
      <c r="B4" s="4" t="inlineStr">
        <is>
          <t>The following tables summarize the activity in Accumulated other comprehensive income (loss), net of tax, by component, for the periods indicated: Three months ended February 28, 2021 Foreign currency translation adjustments Retirement benefit plans Total Beginning balance at December 1, 2020 $ (38.9) $ (2.8) $ (41.7) Other comprehensive income (loss) before reclassifications 6.3 — 6.3 Less amount reclassified from Accumulated other comprehensive income (loss): Amortization of gains and losses (net of tax of $0.0) — 0.1 0.1 Amortization of prior service credit (net of tax of $0.1) — (0.1) (0.1) Other comprehensive income (loss) 6.3 0.0 6.3 Ending balance at February 28, 2021 $ (32.6) $ (2.8) $ (35.4) Three months ended February 29, 2020 Foreign currency translation adjustments Retirement benefit plans Total Beginning balance at December 1, 2019 $ (45.2) $ (12.2) $ (57.4) Other comprehensive income (loss) before reclassifications (2.3) — (2.3) Less amount reclassified from Accumulated other comprehensive income (loss): Amortization of gains and losses (net of tax of $0.0) — 0.3 0.3 Amortization of prior service credit (net of tax of $0.0) — 0.0 0.0 Other comprehensive income (loss) (2.3) 0.3 (2.0) Ending balance at February 29, 2020 $ (47.5) $ (11.9) $ (59.4) Nine months ended February 28, 2021 Foreign currency translation adjustments Retirement benefit plans Total Beginning balance at June 1, 2020 $ (50.0) $ (8.3) $ (58.3) Other comprehensive income (loss) before reclassifications (net of tax of $1.7) 17.4 5.3 22.7 Less amount reclassified from Accumulated other comprehensive income (loss): Amortization of gains and losses (net of tax of $0.0) — 0.4 0.4 Amortization of prior service credit (net of tax of $0.2) — (0.2) (0.2) Other comprehensive income (loss) 17.4 5.5 22.9 Ending balance at February 28, 2021 $ (32.6) $ (2.8) $ (35.4) Nine months ended February 29, 2020 Foreign currency translation adjustments Retirement benefit plans Total Beginning balance at June 1, 2019 $ (47.1) $ (12.6) $ (59.7) Other comprehensive income (loss) before reclassifications (0.4) — (0.4) Less amount reclassified from Accumulated other comprehensive income (loss): Amortization of gains and losses (net of tax of $0.0) — 0.8 0.8 Amortization of prior service credit (net of tax of $0.0) — (0.1) (0.1) Other comprehensive income (loss) (0.4) 0.7 0.3 Ending balance at February 29, 2020 $ (47.5) $ (11.9) $ (59.4)</t>
        </is>
      </c>
    </row>
    <row r="5">
      <c r="A5" s="4" t="inlineStr">
        <is>
          <t>Reclassification out of Accumulated Other Comprehensive Income</t>
        </is>
      </c>
      <c r="B5" s="4" t="inlineStr">
        <is>
          <t>The following table presents the impact on earnings of reclassifications out of Accumulated other comprehensive income (loss) for the periods indicated: Three months ended Nine months ended Condensed Consolidated Statements of Operations line item February 28, February 29, February 28, February 29, 2021 2020 2021 2020 Employee benefit plans: Amortization of unrecognized (gain) loss $ 0.1 $ 0.3 $ 0.4 $ 0.8 Other components of net periodic benefit (cost) Amortization of prior service credit (0.2) 0.0 (0.4) (0.1) Other components of net periodic benefit (cost) Less: Tax effect 0.1 0.0 0.2 0.0 Provision (benefit) for income taxes Total cost, net of tax $ 0.0 $ 0.3 $ 0.2 $ 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 (Tables)</t>
        </is>
      </c>
      <c r="B1" s="2" t="inlineStr">
        <is>
          <t>9 Months Ended</t>
        </is>
      </c>
    </row>
    <row r="2">
      <c r="B2" s="2" t="inlineStr">
        <is>
          <t>Feb. 28, 2021</t>
        </is>
      </c>
    </row>
    <row r="3">
      <c r="A3" s="3" t="inlineStr">
        <is>
          <t>Other Accrued Expenses Disclosure [Abstract]</t>
        </is>
      </c>
    </row>
    <row r="4">
      <c r="A4" s="4" t="inlineStr">
        <is>
          <t>Schedule of Other Accrued Expenses</t>
        </is>
      </c>
      <c r="B4" s="4" t="inlineStr">
        <is>
          <t xml:space="preserve">Other accrued expenses consisted of the following as of the dates indicated: February 28, 2021 May 31, 2020 February 29, 2020 Accrued payroll, payroll taxes and benefits $ 37.5 $ 38.8 $ 39.6 Accrued bonus and commissions 13.3 12.1 18.2 Returns liability 51.6 43.5 40.6 Accrued other taxes 21.4 22.9 24.6 Accrued advertising and promotions 13.1 9.9 11.0 Other accrued expenses 40.7 34.3 36.9 Total accrued expenses $ 177.6 $ 161.5 $ 1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Narrative (Details) - USD ($) $ in Millions</t>
        </is>
      </c>
      <c r="B1" s="2" t="inlineStr">
        <is>
          <t>3 Months Ended</t>
        </is>
      </c>
    </row>
    <row r="2">
      <c r="B2" s="2" t="inlineStr">
        <is>
          <t>Feb. 28, 2021</t>
        </is>
      </c>
      <c r="C2" s="2" t="inlineStr">
        <is>
          <t>Aug. 31, 2020</t>
        </is>
      </c>
    </row>
    <row r="3">
      <c r="A3" s="4" t="inlineStr">
        <is>
          <t>Lake Mary</t>
        </is>
      </c>
    </row>
    <row r="4">
      <c r="A4" s="3" t="inlineStr">
        <is>
          <t>Long Lived Assets Held-for-sale [Line Items]</t>
        </is>
      </c>
    </row>
    <row r="5">
      <c r="A5" s="4" t="inlineStr">
        <is>
          <t>Assets held-for-sale</t>
        </is>
      </c>
      <c r="B5" s="6" t="n">
        <v>4.1</v>
      </c>
    </row>
    <row r="6">
      <c r="A6" s="4" t="inlineStr">
        <is>
          <t>Witney Facilities</t>
        </is>
      </c>
    </row>
    <row r="7">
      <c r="A7" s="3" t="inlineStr">
        <is>
          <t>Long Lived Assets Held-for-sale [Line Items]</t>
        </is>
      </c>
    </row>
    <row r="8">
      <c r="A8" s="4" t="inlineStr">
        <is>
          <t>Assets held-for-sale</t>
        </is>
      </c>
      <c r="B8" s="7" t="n">
        <v>2.2</v>
      </c>
    </row>
    <row r="9">
      <c r="A9" s="4" t="inlineStr">
        <is>
          <t>Land, Buildings and Improvements</t>
        </is>
      </c>
    </row>
    <row r="10">
      <c r="A10" s="3" t="inlineStr">
        <is>
          <t>Long Lived Assets Held-for-sale [Line Items]</t>
        </is>
      </c>
    </row>
    <row r="11">
      <c r="A11" s="4" t="inlineStr">
        <is>
          <t>Long-lived assets</t>
        </is>
      </c>
      <c r="B11" s="7" t="n">
        <v>1.3</v>
      </c>
      <c r="C11" s="6" t="n">
        <v>5.7</v>
      </c>
    </row>
    <row r="12">
      <c r="A12" s="4" t="inlineStr">
        <is>
          <t>Proceeds from sale</t>
        </is>
      </c>
      <c r="B12" s="7" t="n">
        <v>5.1</v>
      </c>
      <c r="C12" s="7" t="n">
        <v>12.3</v>
      </c>
    </row>
    <row r="13">
      <c r="A13" s="4" t="inlineStr">
        <is>
          <t>Gain on sale</t>
        </is>
      </c>
      <c r="B13" s="6" t="n">
        <v>3.8</v>
      </c>
      <c r="C13" s="6" t="n">
        <v>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Feb. 28, 2021</t>
        </is>
      </c>
      <c r="C1" s="2" t="inlineStr">
        <is>
          <t>May 31, 2020</t>
        </is>
      </c>
      <c r="D1" s="2" t="inlineStr">
        <is>
          <t>Feb. 29, 2020</t>
        </is>
      </c>
    </row>
    <row r="2">
      <c r="A2" s="3" t="inlineStr">
        <is>
          <t>Current Assets:</t>
        </is>
      </c>
    </row>
    <row r="3">
      <c r="A3" s="4" t="inlineStr">
        <is>
          <t>Cash and cash equivalents</t>
        </is>
      </c>
      <c r="B3" s="6" t="n">
        <v>353.2</v>
      </c>
      <c r="C3" s="6" t="n">
        <v>393.8</v>
      </c>
      <c r="D3" s="6" t="n">
        <v>263.8</v>
      </c>
    </row>
    <row r="4">
      <c r="A4" s="4" t="inlineStr">
        <is>
          <t>Accounts receivable, net</t>
        </is>
      </c>
      <c r="B4" s="5" t="n">
        <v>238</v>
      </c>
      <c r="C4" s="7" t="n">
        <v>239.8</v>
      </c>
      <c r="D4" s="7" t="n">
        <v>281.2</v>
      </c>
    </row>
    <row r="5">
      <c r="A5" s="4" t="inlineStr">
        <is>
          <t>Inventories, net</t>
        </is>
      </c>
      <c r="B5" s="7" t="n">
        <v>304.8</v>
      </c>
      <c r="C5" s="7" t="n">
        <v>270.6</v>
      </c>
      <c r="D5" s="7" t="n">
        <v>307.7</v>
      </c>
    </row>
    <row r="6">
      <c r="A6" s="4" t="inlineStr">
        <is>
          <t>Income tax receivable</t>
        </is>
      </c>
      <c r="B6" s="7" t="n">
        <v>101.3</v>
      </c>
      <c r="C6" s="5" t="n">
        <v>90</v>
      </c>
      <c r="D6" s="7" t="n">
        <v>30.2</v>
      </c>
    </row>
    <row r="7">
      <c r="A7" s="4" t="inlineStr">
        <is>
          <t>Prepaid expenses and other current assets</t>
        </is>
      </c>
      <c r="B7" s="5" t="n">
        <v>61</v>
      </c>
      <c r="C7" s="7" t="n">
        <v>41.1</v>
      </c>
      <c r="D7" s="7" t="n">
        <v>58.3</v>
      </c>
    </row>
    <row r="8">
      <c r="A8" s="4" t="inlineStr">
        <is>
          <t>Total current assets</t>
        </is>
      </c>
      <c r="B8" s="7" t="n">
        <v>1058.3</v>
      </c>
      <c r="C8" s="7" t="n">
        <v>1035.3</v>
      </c>
      <c r="D8" s="7" t="n">
        <v>941.2</v>
      </c>
    </row>
    <row r="9">
      <c r="A9" s="4" t="inlineStr">
        <is>
          <t>Property, plant and equipment, net</t>
        </is>
      </c>
      <c r="B9" s="7" t="n">
        <v>561.4</v>
      </c>
      <c r="C9" s="7" t="n">
        <v>576.9</v>
      </c>
      <c r="D9" s="7" t="n">
        <v>579.1</v>
      </c>
    </row>
    <row r="10">
      <c r="A10" s="4" t="inlineStr">
        <is>
          <t>Prepublication costs, net</t>
        </is>
      </c>
      <c r="B10" s="7" t="n">
        <v>66.7</v>
      </c>
      <c r="C10" s="7" t="n">
        <v>70.59999999999999</v>
      </c>
      <c r="D10" s="7" t="n">
        <v>70.8</v>
      </c>
    </row>
    <row r="11">
      <c r="A11" s="4" t="inlineStr">
        <is>
          <t>Operating lease right-of-use assets, net</t>
        </is>
      </c>
      <c r="B11" s="7" t="n">
        <v>76.8</v>
      </c>
      <c r="C11" s="7" t="n">
        <v>95.3</v>
      </c>
      <c r="D11" s="7" t="n">
        <v>71.7</v>
      </c>
    </row>
    <row r="12">
      <c r="A12" s="4" t="inlineStr">
        <is>
          <t>Royalty advances, net</t>
        </is>
      </c>
      <c r="B12" s="7" t="n">
        <v>45.1</v>
      </c>
      <c r="C12" s="7" t="n">
        <v>39.9</v>
      </c>
      <c r="D12" s="7" t="n">
        <v>51.1</v>
      </c>
    </row>
    <row r="13">
      <c r="A13" s="4" t="inlineStr">
        <is>
          <t>Goodwill</t>
        </is>
      </c>
      <c r="B13" s="5" t="n">
        <v>126</v>
      </c>
      <c r="C13" s="7" t="n">
        <v>124.9</v>
      </c>
      <c r="D13" s="7" t="n">
        <v>125.3</v>
      </c>
    </row>
    <row r="14">
      <c r="A14" s="4" t="inlineStr">
        <is>
          <t>Noncurrent deferred income taxes</t>
        </is>
      </c>
      <c r="B14" s="7" t="n">
        <v>19.3</v>
      </c>
      <c r="C14" s="7" t="n">
        <v>18.6</v>
      </c>
      <c r="D14" s="7" t="n">
        <v>37.1</v>
      </c>
    </row>
    <row r="15">
      <c r="A15" s="4" t="inlineStr">
        <is>
          <t>Other assets and deferred charges</t>
        </is>
      </c>
      <c r="B15" s="7" t="n">
        <v>81.40000000000001</v>
      </c>
      <c r="C15" s="7" t="n">
        <v>72.09999999999999</v>
      </c>
      <c r="D15" s="7" t="n">
        <v>72.09999999999999</v>
      </c>
    </row>
    <row r="16">
      <c r="A16" s="4" t="inlineStr">
        <is>
          <t>Total noncurrent assets</t>
        </is>
      </c>
      <c r="B16" s="7" t="n">
        <v>976.7</v>
      </c>
      <c r="C16" s="7" t="n">
        <v>998.3</v>
      </c>
      <c r="D16" s="7" t="n">
        <v>1007.2</v>
      </c>
    </row>
    <row r="17">
      <c r="A17" s="4" t="inlineStr">
        <is>
          <t>Total assets</t>
        </is>
      </c>
      <c r="B17" s="5" t="n">
        <v>2035</v>
      </c>
      <c r="C17" s="7" t="n">
        <v>2033.6</v>
      </c>
      <c r="D17" s="7" t="n">
        <v>1948.4</v>
      </c>
    </row>
    <row r="18">
      <c r="A18" s="3" t="inlineStr">
        <is>
          <t>Current Liabilities:</t>
        </is>
      </c>
    </row>
    <row r="19">
      <c r="A19" s="4" t="inlineStr">
        <is>
          <t>Lines of credit and current portion of long-term debt</t>
        </is>
      </c>
      <c r="B19" s="7" t="n">
        <v>190.7</v>
      </c>
      <c r="C19" s="7" t="n">
        <v>7.9</v>
      </c>
      <c r="D19" s="7" t="n">
        <v>9.699999999999999</v>
      </c>
    </row>
    <row r="20">
      <c r="A20" s="4" t="inlineStr">
        <is>
          <t>Accounts payable</t>
        </is>
      </c>
      <c r="B20" s="7" t="n">
        <v>134.3</v>
      </c>
      <c r="C20" s="7" t="n">
        <v>153.6</v>
      </c>
      <c r="D20" s="7" t="n">
        <v>187.9</v>
      </c>
    </row>
    <row r="21">
      <c r="A21" s="4" t="inlineStr">
        <is>
          <t>Accrued royalties</t>
        </is>
      </c>
      <c r="B21" s="7" t="n">
        <v>77.59999999999999</v>
      </c>
      <c r="C21" s="7" t="n">
        <v>37.8</v>
      </c>
      <c r="D21" s="7" t="n">
        <v>77.3</v>
      </c>
    </row>
    <row r="22">
      <c r="A22" s="4" t="inlineStr">
        <is>
          <t>Deferred revenue</t>
        </is>
      </c>
      <c r="B22" s="7" t="n">
        <v>121.9</v>
      </c>
      <c r="C22" s="7" t="n">
        <v>116.5</v>
      </c>
      <c r="D22" s="7" t="n">
        <v>158.1</v>
      </c>
    </row>
    <row r="23">
      <c r="A23" s="4" t="inlineStr">
        <is>
          <t>Other accrued expenses</t>
        </is>
      </c>
      <c r="B23" s="7" t="n">
        <v>177.6</v>
      </c>
      <c r="C23" s="7" t="n">
        <v>161.5</v>
      </c>
      <c r="D23" s="7" t="n">
        <v>170.9</v>
      </c>
    </row>
    <row r="24">
      <c r="A24" s="4" t="inlineStr">
        <is>
          <t>Accrued income taxes</t>
        </is>
      </c>
      <c r="B24" s="7" t="n">
        <v>3.6</v>
      </c>
      <c r="C24" s="7" t="n">
        <v>1.4</v>
      </c>
      <c r="D24" s="7" t="n">
        <v>3.7</v>
      </c>
    </row>
    <row r="25">
      <c r="A25" s="4" t="inlineStr">
        <is>
          <t>Operating lease liabilities</t>
        </is>
      </c>
      <c r="B25" s="7" t="n">
        <v>24.3</v>
      </c>
      <c r="C25" s="7" t="n">
        <v>22.8</v>
      </c>
      <c r="D25" s="7" t="n">
        <v>22.7</v>
      </c>
    </row>
    <row r="26">
      <c r="A26" s="4" t="inlineStr">
        <is>
          <t>Total current liabilities</t>
        </is>
      </c>
      <c r="B26" s="5" t="n">
        <v>730</v>
      </c>
      <c r="C26" s="7" t="n">
        <v>501.5</v>
      </c>
      <c r="D26" s="7" t="n">
        <v>630.3</v>
      </c>
    </row>
    <row r="27">
      <c r="A27" s="3" t="inlineStr">
        <is>
          <t>Noncurrent Liabilities:</t>
        </is>
      </c>
    </row>
    <row r="28">
      <c r="A28" s="4" t="inlineStr">
        <is>
          <t>Total long-term debt</t>
        </is>
      </c>
      <c r="B28" s="5" t="n">
        <v>0</v>
      </c>
      <c r="C28" s="7" t="n">
        <v>210.6</v>
      </c>
      <c r="D28" s="7" t="n">
        <v>6.4</v>
      </c>
    </row>
    <row r="29">
      <c r="A29" s="4" t="inlineStr">
        <is>
          <t>Operating lease liabilities</t>
        </is>
      </c>
      <c r="B29" s="7" t="n">
        <v>67.3</v>
      </c>
      <c r="C29" s="7" t="n">
        <v>75.7</v>
      </c>
      <c r="D29" s="5" t="n">
        <v>52</v>
      </c>
    </row>
    <row r="30">
      <c r="A30" s="4" t="inlineStr">
        <is>
          <t>Other noncurrent liabilities</t>
        </is>
      </c>
      <c r="B30" s="7" t="n">
        <v>60.9</v>
      </c>
      <c r="C30" s="7" t="n">
        <v>65.2</v>
      </c>
      <c r="D30" s="7" t="n">
        <v>60.4</v>
      </c>
    </row>
    <row r="31">
      <c r="A31" s="4" t="inlineStr">
        <is>
          <t>Total noncurrent liabilities</t>
        </is>
      </c>
      <c r="B31" s="7" t="n">
        <v>128.2</v>
      </c>
      <c r="C31" s="7" t="n">
        <v>351.5</v>
      </c>
      <c r="D31" s="7" t="n">
        <v>118.8</v>
      </c>
    </row>
    <row r="32">
      <c r="A32" s="4" t="inlineStr">
        <is>
          <t>Commitments and Contingencies (see Note 6)</t>
        </is>
      </c>
      <c r="B32" s="5" t="n">
        <v>0</v>
      </c>
      <c r="C32" s="5" t="n">
        <v>0</v>
      </c>
      <c r="D32" s="5" t="n">
        <v>0</v>
      </c>
    </row>
    <row r="33">
      <c r="A33" s="3" t="inlineStr">
        <is>
          <t>Stockholders’ Equity:</t>
        </is>
      </c>
    </row>
    <row r="34">
      <c r="A34" s="4" t="inlineStr">
        <is>
          <t>Preferred Stock, $1.00 par value: Authorized, 2.0 shares; Issued and Outstanding, none</t>
        </is>
      </c>
      <c r="B34" s="5" t="n">
        <v>0</v>
      </c>
      <c r="C34" s="5" t="n">
        <v>0</v>
      </c>
      <c r="D34" s="5" t="n">
        <v>0</v>
      </c>
    </row>
    <row r="35">
      <c r="A35" s="4" t="inlineStr">
        <is>
          <t>Common Stock, value</t>
        </is>
      </c>
      <c r="B35" s="7" t="n">
        <v>0.4</v>
      </c>
      <c r="C35" s="7" t="n">
        <v>0.4</v>
      </c>
      <c r="D35" s="7" t="n">
        <v>0.4</v>
      </c>
    </row>
    <row r="36">
      <c r="A36" s="4" t="inlineStr">
        <is>
          <t>Additional paid-in capital</t>
        </is>
      </c>
      <c r="B36" s="7" t="n">
        <v>625.4</v>
      </c>
      <c r="C36" s="7" t="n">
        <v>622.4</v>
      </c>
      <c r="D36" s="7" t="n">
        <v>621.9</v>
      </c>
    </row>
    <row r="37">
      <c r="A37" s="4" t="inlineStr">
        <is>
          <t>Accumulated other comprehensive income (loss)</t>
        </is>
      </c>
      <c r="B37" s="7" t="n">
        <v>-35.4</v>
      </c>
      <c r="C37" s="7" t="n">
        <v>-58.3</v>
      </c>
      <c r="D37" s="7" t="n">
        <v>-59.4</v>
      </c>
    </row>
    <row r="38">
      <c r="A38" s="4" t="inlineStr">
        <is>
          <t>Retained earnings</t>
        </is>
      </c>
      <c r="B38" s="7" t="n">
        <v>913.9</v>
      </c>
      <c r="C38" s="5" t="n">
        <v>948</v>
      </c>
      <c r="D38" s="7" t="n">
        <v>966.2</v>
      </c>
    </row>
    <row r="39">
      <c r="A39" s="4" t="inlineStr">
        <is>
          <t>Treasury stock, at cost: 10.2, 10.4 and 10.3 shares, respectively</t>
        </is>
      </c>
      <c r="B39" s="7" t="n">
        <v>-328.9</v>
      </c>
      <c r="C39" s="7" t="n">
        <v>-333.3</v>
      </c>
      <c r="D39" s="7" t="n">
        <v>-331.2</v>
      </c>
    </row>
    <row r="40">
      <c r="A40" s="4" t="inlineStr">
        <is>
          <t>Total stockholders’ equity of Scholastic Corporation</t>
        </is>
      </c>
      <c r="B40" s="7" t="n">
        <v>1175.4</v>
      </c>
      <c r="C40" s="7" t="n">
        <v>1179.2</v>
      </c>
      <c r="D40" s="7" t="n">
        <v>1197.9</v>
      </c>
    </row>
    <row r="41">
      <c r="A41" s="4" t="inlineStr">
        <is>
          <t>Noncontrolling interest</t>
        </is>
      </c>
      <c r="B41" s="7" t="n">
        <v>1.4</v>
      </c>
      <c r="C41" s="7" t="n">
        <v>1.4</v>
      </c>
      <c r="D41" s="7" t="n">
        <v>1.4</v>
      </c>
    </row>
    <row r="42">
      <c r="A42" s="4" t="inlineStr">
        <is>
          <t>Total stockholders’ equity</t>
        </is>
      </c>
      <c r="B42" s="7" t="n">
        <v>1176.8</v>
      </c>
      <c r="C42" s="7" t="n">
        <v>1180.6</v>
      </c>
      <c r="D42" s="7" t="n">
        <v>1199.3</v>
      </c>
    </row>
    <row r="43">
      <c r="A43" s="4" t="inlineStr">
        <is>
          <t>Total liabilities and stockholders’ equity</t>
        </is>
      </c>
      <c r="B43" s="5" t="n">
        <v>2035</v>
      </c>
      <c r="C43" s="7" t="n">
        <v>2033.6</v>
      </c>
      <c r="D43" s="7" t="n">
        <v>1948.4</v>
      </c>
    </row>
    <row r="44">
      <c r="A44" s="4" t="inlineStr">
        <is>
          <t>Common Class A</t>
        </is>
      </c>
    </row>
    <row r="45">
      <c r="A45" s="3" t="inlineStr">
        <is>
          <t>Stockholders’ Equity:</t>
        </is>
      </c>
    </row>
    <row r="46">
      <c r="A46" s="4" t="inlineStr">
        <is>
          <t>Common Stock, value</t>
        </is>
      </c>
      <c r="B46" s="9" t="n">
        <v>0</v>
      </c>
      <c r="C46" s="9" t="n">
        <v>0</v>
      </c>
      <c r="D46" s="9"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Revenues</t>
        </is>
      </c>
      <c r="B4" s="6" t="n">
        <v>277.5</v>
      </c>
      <c r="C4" s="6" t="n">
        <v>373.3</v>
      </c>
      <c r="D4" s="6" t="n">
        <v>898.9</v>
      </c>
      <c r="E4" s="6" t="n">
        <v>1203.1</v>
      </c>
    </row>
    <row r="5">
      <c r="A5" s="4" t="inlineStr">
        <is>
          <t>Children's Book Publishing and Distribution | U.S. Book Clubs</t>
        </is>
      </c>
    </row>
    <row r="6">
      <c r="A6" s="3" t="inlineStr">
        <is>
          <t>Disaggregation of Revenue [Line Items]</t>
        </is>
      </c>
    </row>
    <row r="7">
      <c r="A7" s="4" t="inlineStr">
        <is>
          <t>Revenues</t>
        </is>
      </c>
      <c r="B7" s="5" t="n">
        <v>35</v>
      </c>
      <c r="C7" s="7" t="n">
        <v>43.4</v>
      </c>
      <c r="D7" s="7" t="n">
        <v>107.7</v>
      </c>
      <c r="E7" s="7" t="n">
        <v>137.3</v>
      </c>
    </row>
    <row r="8">
      <c r="A8" s="4" t="inlineStr">
        <is>
          <t>Children's Book Publishing and Distribution | U.S. Book Fairs</t>
        </is>
      </c>
    </row>
    <row r="9">
      <c r="A9" s="3" t="inlineStr">
        <is>
          <t>Disaggregation of Revenue [Line Items]</t>
        </is>
      </c>
    </row>
    <row r="10">
      <c r="A10" s="4" t="inlineStr">
        <is>
          <t>Revenues</t>
        </is>
      </c>
      <c r="B10" s="5" t="n">
        <v>27</v>
      </c>
      <c r="C10" s="7" t="n">
        <v>100.1</v>
      </c>
      <c r="D10" s="7" t="n">
        <v>87.90000000000001</v>
      </c>
      <c r="E10" s="7" t="n">
        <v>351.7</v>
      </c>
    </row>
    <row r="11">
      <c r="A11" s="4" t="inlineStr">
        <is>
          <t>Children's Book Publishing and Distribution | U.S. Trade</t>
        </is>
      </c>
    </row>
    <row r="12">
      <c r="A12" s="3" t="inlineStr">
        <is>
          <t>Disaggregation of Revenue [Line Items]</t>
        </is>
      </c>
    </row>
    <row r="13">
      <c r="A13" s="4" t="inlineStr">
        <is>
          <t>Revenues</t>
        </is>
      </c>
      <c r="B13" s="7" t="n">
        <v>74.7</v>
      </c>
      <c r="C13" s="7" t="n">
        <v>70.40000000000001</v>
      </c>
      <c r="D13" s="7" t="n">
        <v>256.9</v>
      </c>
      <c r="E13" s="7" t="n">
        <v>231.6</v>
      </c>
    </row>
    <row r="14">
      <c r="A14" s="4" t="inlineStr">
        <is>
          <t>Education</t>
        </is>
      </c>
    </row>
    <row r="15">
      <c r="A15" s="3" t="inlineStr">
        <is>
          <t>Disaggregation of Revenue [Line Items]</t>
        </is>
      </c>
    </row>
    <row r="16">
      <c r="A16" s="4" t="inlineStr">
        <is>
          <t>Revenues</t>
        </is>
      </c>
      <c r="B16" s="7" t="n">
        <v>66.2</v>
      </c>
      <c r="C16" s="7" t="n">
        <v>74.3</v>
      </c>
      <c r="D16" s="5" t="n">
        <v>187</v>
      </c>
      <c r="E16" s="7" t="n">
        <v>192.5</v>
      </c>
    </row>
    <row r="17">
      <c r="A17" s="4" t="inlineStr">
        <is>
          <t>International | Major Markets</t>
        </is>
      </c>
    </row>
    <row r="18">
      <c r="A18" s="3" t="inlineStr">
        <is>
          <t>Disaggregation of Revenue [Line Items]</t>
        </is>
      </c>
    </row>
    <row r="19">
      <c r="A19" s="4" t="inlineStr">
        <is>
          <t>Revenues</t>
        </is>
      </c>
      <c r="B19" s="7" t="n">
        <v>51.6</v>
      </c>
      <c r="C19" s="7" t="n">
        <v>59.2</v>
      </c>
      <c r="D19" s="7" t="n">
        <v>191.3</v>
      </c>
      <c r="E19" s="7" t="n">
        <v>210.1</v>
      </c>
    </row>
    <row r="20">
      <c r="A20" s="4" t="inlineStr">
        <is>
          <t>International | Other Markets</t>
        </is>
      </c>
    </row>
    <row r="21">
      <c r="A21" s="3" t="inlineStr">
        <is>
          <t>Disaggregation of Revenue [Line Items]</t>
        </is>
      </c>
    </row>
    <row r="22">
      <c r="A22" s="4" t="inlineStr">
        <is>
          <t>Revenues</t>
        </is>
      </c>
      <c r="B22" s="9" t="n">
        <v>23</v>
      </c>
      <c r="C22" s="6" t="n">
        <v>25.9</v>
      </c>
      <c r="D22" s="6" t="n">
        <v>68.09999999999999</v>
      </c>
      <c r="E22" s="6" t="n">
        <v>79.9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3" customWidth="1" min="6" max="6"/>
  </cols>
  <sheetData>
    <row r="1">
      <c r="A1" s="1" t="inlineStr">
        <is>
          <t>Revenues - Additional Information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Revenue from Contract with Customer [Abstract]</t>
        </is>
      </c>
    </row>
    <row r="4">
      <c r="A4" s="4" t="inlineStr">
        <is>
          <t>Returns liability</t>
        </is>
      </c>
      <c r="B4" s="6" t="n">
        <v>51.6</v>
      </c>
      <c r="C4" s="6" t="n">
        <v>40.6</v>
      </c>
      <c r="D4" s="6" t="n">
        <v>51.6</v>
      </c>
      <c r="E4" s="6" t="n">
        <v>40.6</v>
      </c>
      <c r="F4" s="6" t="n">
        <v>43.5</v>
      </c>
    </row>
    <row r="5">
      <c r="A5" s="4" t="inlineStr">
        <is>
          <t>Return asset</t>
        </is>
      </c>
      <c r="B5" s="7" t="n">
        <v>3.9</v>
      </c>
      <c r="C5" s="7" t="n">
        <v>2.5</v>
      </c>
      <c r="D5" s="7" t="n">
        <v>3.9</v>
      </c>
      <c r="E5" s="7" t="n">
        <v>2.5</v>
      </c>
      <c r="F5" s="6" t="n">
        <v>2.7</v>
      </c>
    </row>
    <row r="6">
      <c r="A6" s="4" t="inlineStr">
        <is>
          <t>Amount of revenue recognized included within deferred revenue balance</t>
        </is>
      </c>
      <c r="B6" s="6" t="n">
        <v>15.5</v>
      </c>
      <c r="C6" s="9" t="n">
        <v>33</v>
      </c>
      <c r="D6" s="6" t="n">
        <v>56.6</v>
      </c>
      <c r="E6" s="9" t="n">
        <v>1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s - Allowance for Credit Losses (Details) - USD ($) $ in Millions</t>
        </is>
      </c>
      <c r="B1" s="2" t="inlineStr">
        <is>
          <t>3 Months Ended</t>
        </is>
      </c>
      <c r="F1" s="2" t="inlineStr">
        <is>
          <t>9 Months Ended</t>
        </is>
      </c>
    </row>
    <row r="2">
      <c r="B2" s="2" t="inlineStr">
        <is>
          <t>Feb. 28, 2021</t>
        </is>
      </c>
      <c r="C2" s="2" t="inlineStr">
        <is>
          <t>Nov. 30, 2020</t>
        </is>
      </c>
      <c r="D2" s="2" t="inlineStr">
        <is>
          <t>Aug. 31, 2020</t>
        </is>
      </c>
      <c r="E2" s="2" t="inlineStr">
        <is>
          <t>Feb. 29, 2020</t>
        </is>
      </c>
      <c r="F2" s="2" t="inlineStr">
        <is>
          <t>Feb. 28, 2021</t>
        </is>
      </c>
      <c r="G2" s="2" t="inlineStr">
        <is>
          <t>Feb. 29, 2020</t>
        </is>
      </c>
    </row>
    <row r="3">
      <c r="A3" s="3" t="inlineStr">
        <is>
          <t>Accounts Receivable, Allowance for Credit Loss [Roll Forward]</t>
        </is>
      </c>
    </row>
    <row r="4">
      <c r="A4" s="4" t="inlineStr">
        <is>
          <t>Accounts Receivable, Allowance for Credit Loss, Beginning Balance</t>
        </is>
      </c>
      <c r="B4" s="6" t="n">
        <v>21.2</v>
      </c>
      <c r="C4" s="6" t="n">
        <v>20.9</v>
      </c>
      <c r="D4" s="6" t="n">
        <v>19.9</v>
      </c>
      <c r="F4" s="6" t="n">
        <v>19.9</v>
      </c>
    </row>
    <row r="5">
      <c r="A5" s="4" t="inlineStr">
        <is>
          <t>Provision for losses on accounts receivable</t>
        </is>
      </c>
      <c r="B5" s="7" t="n">
        <v>-0.1</v>
      </c>
      <c r="C5" s="7" t="n">
        <v>2.1</v>
      </c>
      <c r="D5" s="7" t="n">
        <v>1.4</v>
      </c>
      <c r="E5" s="9" t="n">
        <v>3</v>
      </c>
      <c r="F5" s="7" t="n">
        <v>3.4</v>
      </c>
      <c r="G5" s="6" t="n">
        <v>7.3</v>
      </c>
    </row>
    <row r="6">
      <c r="A6" s="4" t="inlineStr">
        <is>
          <t>Write-offs and other</t>
        </is>
      </c>
      <c r="B6" s="7" t="n">
        <v>-2.1</v>
      </c>
      <c r="C6" s="7" t="n">
        <v>-1.8</v>
      </c>
      <c r="D6" s="7" t="n">
        <v>-0.4</v>
      </c>
    </row>
    <row r="7">
      <c r="A7" s="4" t="inlineStr">
        <is>
          <t>Accounts Receivable, Allowance for Credit Loss, Ending Balance</t>
        </is>
      </c>
      <c r="B7" s="9" t="n">
        <v>19</v>
      </c>
      <c r="C7" s="6" t="n">
        <v>21.2</v>
      </c>
      <c r="D7" s="6" t="n">
        <v>20.9</v>
      </c>
      <c r="F7" s="9" t="n">
        <v>1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0" customWidth="1" min="8" max="8"/>
    <col width="20" customWidth="1" min="9" max="9"/>
  </cols>
  <sheetData>
    <row r="1">
      <c r="A1" s="1" t="inlineStr">
        <is>
          <t>Segment Information - Schedule of segment reporting information (Details) $ in Millions</t>
        </is>
      </c>
      <c r="B1" s="2" t="inlineStr">
        <is>
          <t>3 Months Ended</t>
        </is>
      </c>
      <c r="F1" s="2" t="inlineStr">
        <is>
          <t>9 Months Ended</t>
        </is>
      </c>
    </row>
    <row r="2">
      <c r="B2" s="2" t="inlineStr">
        <is>
          <t>Feb. 28, 2021USD ($)</t>
        </is>
      </c>
      <c r="C2" s="2" t="inlineStr">
        <is>
          <t>Nov. 30, 2020USD ($)</t>
        </is>
      </c>
      <c r="D2" s="2" t="inlineStr">
        <is>
          <t>Aug. 31, 2020USD ($)</t>
        </is>
      </c>
      <c r="E2" s="2" t="inlineStr">
        <is>
          <t>Feb. 29, 2020USD ($)</t>
        </is>
      </c>
      <c r="F2" s="2" t="inlineStr">
        <is>
          <t>Feb. 28, 2021USD ($)segment</t>
        </is>
      </c>
      <c r="G2" s="2" t="inlineStr">
        <is>
          <t>Feb. 29, 2020USD ($)</t>
        </is>
      </c>
      <c r="H2" s="2" t="inlineStr">
        <is>
          <t>May 31, 2020USD ($)</t>
        </is>
      </c>
      <c r="I2" s="2" t="inlineStr">
        <is>
          <t>May 31, 2019USD ($)</t>
        </is>
      </c>
    </row>
    <row r="3">
      <c r="A3" s="3" t="inlineStr">
        <is>
          <t>Segment Reporting Information [Line Items]</t>
        </is>
      </c>
    </row>
    <row r="4">
      <c r="A4" s="4" t="inlineStr">
        <is>
          <t>Number of reportable segments | segment</t>
        </is>
      </c>
      <c r="F4" s="5" t="n">
        <v>3</v>
      </c>
    </row>
    <row r="5">
      <c r="A5" s="4" t="inlineStr">
        <is>
          <t>Revenues</t>
        </is>
      </c>
      <c r="B5" s="6" t="n">
        <v>277.5</v>
      </c>
      <c r="E5" s="6" t="n">
        <v>373.3</v>
      </c>
      <c r="F5" s="6" t="n">
        <v>898.9</v>
      </c>
      <c r="G5" s="6" t="n">
        <v>1203.1</v>
      </c>
    </row>
    <row r="6">
      <c r="A6" s="4" t="inlineStr">
        <is>
          <t>Bad debt expense</t>
        </is>
      </c>
      <c r="B6" s="7" t="n">
        <v>-0.1</v>
      </c>
      <c r="C6" s="6" t="n">
        <v>2.1</v>
      </c>
      <c r="D6" s="6" t="n">
        <v>1.4</v>
      </c>
      <c r="E6" s="5" t="n">
        <v>3</v>
      </c>
      <c r="F6" s="7" t="n">
        <v>3.4</v>
      </c>
      <c r="G6" s="7" t="n">
        <v>7.3</v>
      </c>
    </row>
    <row r="7">
      <c r="A7" s="4" t="inlineStr">
        <is>
          <t>Depreciation and amortization</t>
        </is>
      </c>
      <c r="B7" s="7" t="n">
        <v>22.2</v>
      </c>
      <c r="E7" s="7" t="n">
        <v>22.7</v>
      </c>
      <c r="F7" s="7" t="n">
        <v>68.3</v>
      </c>
      <c r="G7" s="7" t="n">
        <v>67.8</v>
      </c>
    </row>
    <row r="8">
      <c r="A8" s="4" t="inlineStr">
        <is>
          <t>Asset impairments and write downs</t>
        </is>
      </c>
      <c r="B8" s="7" t="n">
        <v>10.9</v>
      </c>
      <c r="E8" s="5" t="n">
        <v>40</v>
      </c>
      <c r="F8" s="7" t="n">
        <v>10.9</v>
      </c>
      <c r="G8" s="5" t="n">
        <v>40</v>
      </c>
    </row>
    <row r="9">
      <c r="A9" s="4" t="inlineStr">
        <is>
          <t>Segment operating income (loss)</t>
        </is>
      </c>
      <c r="B9" s="7" t="n">
        <v>-24.2</v>
      </c>
      <c r="E9" s="5" t="n">
        <v>-60</v>
      </c>
      <c r="F9" s="7" t="n">
        <v>-32.4</v>
      </c>
      <c r="G9" s="7" t="n">
        <v>-42.3</v>
      </c>
    </row>
    <row r="10">
      <c r="A10" s="4" t="inlineStr">
        <is>
          <t>Segment assets</t>
        </is>
      </c>
      <c r="B10" s="5" t="n">
        <v>2035</v>
      </c>
      <c r="E10" s="7" t="n">
        <v>1948.4</v>
      </c>
      <c r="F10" s="5" t="n">
        <v>2035</v>
      </c>
      <c r="G10" s="7" t="n">
        <v>1948.4</v>
      </c>
    </row>
    <row r="11">
      <c r="A11" s="4" t="inlineStr">
        <is>
          <t>Goodwill</t>
        </is>
      </c>
      <c r="B11" s="5" t="n">
        <v>126</v>
      </c>
      <c r="E11" s="7" t="n">
        <v>125.3</v>
      </c>
      <c r="F11" s="5" t="n">
        <v>126</v>
      </c>
      <c r="G11" s="7" t="n">
        <v>125.3</v>
      </c>
      <c r="H11" s="6" t="n">
        <v>124.9</v>
      </c>
      <c r="I11" s="6" t="n">
        <v>125.2</v>
      </c>
    </row>
    <row r="12">
      <c r="A12" s="4" t="inlineStr">
        <is>
          <t>Expenditures for other non-current assets</t>
        </is>
      </c>
      <c r="B12" s="7" t="n">
        <v>24.3</v>
      </c>
      <c r="E12" s="7" t="n">
        <v>41.7</v>
      </c>
      <c r="F12" s="7" t="n">
        <v>77.8</v>
      </c>
      <c r="G12" s="7" t="n">
        <v>110.9</v>
      </c>
    </row>
    <row r="13">
      <c r="A13" s="4" t="inlineStr">
        <is>
          <t>Other non-current assets</t>
        </is>
      </c>
      <c r="B13" s="5" t="n">
        <v>864</v>
      </c>
      <c r="E13" s="7" t="n">
        <v>881.8</v>
      </c>
      <c r="F13" s="9" t="n">
        <v>864</v>
      </c>
      <c r="G13" s="7" t="n">
        <v>881.8</v>
      </c>
    </row>
    <row r="14">
      <c r="A14" s="4" t="inlineStr">
        <is>
          <t>Children's Book Publishing and Distribution</t>
        </is>
      </c>
    </row>
    <row r="15">
      <c r="A15" s="3" t="inlineStr">
        <is>
          <t>Segment Reporting Information [Line Items]</t>
        </is>
      </c>
    </row>
    <row r="16">
      <c r="A16" s="4" t="inlineStr">
        <is>
          <t>Number of operating segments | segment</t>
        </is>
      </c>
      <c r="F16" s="5" t="n">
        <v>3</v>
      </c>
    </row>
    <row r="17">
      <c r="A17" s="4" t="inlineStr">
        <is>
          <t>Revenues</t>
        </is>
      </c>
      <c r="B17" s="7" t="n">
        <v>141.3</v>
      </c>
      <c r="E17" s="7" t="n">
        <v>220.2</v>
      </c>
      <c r="F17" s="6" t="n">
        <v>472.5</v>
      </c>
      <c r="G17" s="7" t="n">
        <v>743.4</v>
      </c>
    </row>
    <row r="18">
      <c r="A18" s="4" t="inlineStr">
        <is>
          <t>Bad debt expense</t>
        </is>
      </c>
      <c r="B18" s="7" t="n">
        <v>-0.5</v>
      </c>
      <c r="E18" s="7" t="n">
        <v>1.2</v>
      </c>
      <c r="F18" s="7" t="n">
        <v>-0.4</v>
      </c>
      <c r="G18" s="7" t="n">
        <v>2.8</v>
      </c>
    </row>
    <row r="19">
      <c r="A19" s="4" t="inlineStr">
        <is>
          <t>Asset impairments and write downs</t>
        </is>
      </c>
      <c r="E19" s="5" t="n">
        <v>0</v>
      </c>
      <c r="G19" s="5" t="n">
        <v>0</v>
      </c>
    </row>
    <row r="20">
      <c r="A20" s="4" t="inlineStr">
        <is>
          <t>Segment assets</t>
        </is>
      </c>
      <c r="B20" s="5" t="n">
        <v>562</v>
      </c>
      <c r="E20" s="7" t="n">
        <v>594.1</v>
      </c>
      <c r="F20" s="5" t="n">
        <v>562</v>
      </c>
      <c r="G20" s="7" t="n">
        <v>594.1</v>
      </c>
    </row>
    <row r="21">
      <c r="A21" s="4" t="inlineStr">
        <is>
          <t>Goodwill</t>
        </is>
      </c>
      <c r="B21" s="7" t="n">
        <v>47.6</v>
      </c>
      <c r="E21" s="7" t="n">
        <v>47.1</v>
      </c>
      <c r="F21" s="7" t="n">
        <v>47.6</v>
      </c>
      <c r="G21" s="7" t="n">
        <v>47.1</v>
      </c>
    </row>
    <row r="22">
      <c r="A22" s="4" t="inlineStr">
        <is>
          <t>Expenditures for other non-current assets</t>
        </is>
      </c>
      <c r="B22" s="7" t="n">
        <v>9.300000000000001</v>
      </c>
      <c r="E22" s="7" t="n">
        <v>11.5</v>
      </c>
      <c r="F22" s="5" t="n">
        <v>31</v>
      </c>
      <c r="G22" s="7" t="n">
        <v>40.2</v>
      </c>
    </row>
    <row r="23">
      <c r="A23" s="4" t="inlineStr">
        <is>
          <t>Other non-current assets</t>
        </is>
      </c>
      <c r="B23" s="7" t="n">
        <v>168.7</v>
      </c>
      <c r="E23" s="5" t="n">
        <v>183</v>
      </c>
      <c r="F23" s="6" t="n">
        <v>168.7</v>
      </c>
      <c r="G23" s="5" t="n">
        <v>183</v>
      </c>
    </row>
    <row r="24">
      <c r="A24" s="4" t="inlineStr">
        <is>
          <t>Education</t>
        </is>
      </c>
    </row>
    <row r="25">
      <c r="A25" s="3" t="inlineStr">
        <is>
          <t>Segment Reporting Information [Line Items]</t>
        </is>
      </c>
    </row>
    <row r="26">
      <c r="A26" s="4" t="inlineStr">
        <is>
          <t>Number of operating segments | segment</t>
        </is>
      </c>
      <c r="F26" s="5" t="n">
        <v>3</v>
      </c>
    </row>
    <row r="27">
      <c r="A27" s="4" t="inlineStr">
        <is>
          <t>Revenues</t>
        </is>
      </c>
      <c r="B27" s="7" t="n">
        <v>66.3</v>
      </c>
      <c r="E27" s="7" t="n">
        <v>74.3</v>
      </c>
      <c r="F27" s="6" t="n">
        <v>187.4</v>
      </c>
      <c r="G27" s="7" t="n">
        <v>192.6</v>
      </c>
    </row>
    <row r="28">
      <c r="A28" s="4" t="inlineStr">
        <is>
          <t>Bad debt expense</t>
        </is>
      </c>
      <c r="B28" s="7" t="n">
        <v>0.3</v>
      </c>
      <c r="E28" s="7" t="n">
        <v>0.7</v>
      </c>
      <c r="F28" s="7" t="n">
        <v>1.7</v>
      </c>
      <c r="G28" s="7" t="n">
        <v>1.5</v>
      </c>
    </row>
    <row r="29">
      <c r="A29" s="4" t="inlineStr">
        <is>
          <t>Asset impairments and write downs</t>
        </is>
      </c>
      <c r="E29" s="5" t="n">
        <v>0</v>
      </c>
      <c r="G29" s="5" t="n">
        <v>0</v>
      </c>
    </row>
    <row r="30">
      <c r="A30" s="4" t="inlineStr">
        <is>
          <t>Segment assets</t>
        </is>
      </c>
      <c r="B30" s="7" t="n">
        <v>206.8</v>
      </c>
      <c r="E30" s="7" t="n">
        <v>208.5</v>
      </c>
      <c r="F30" s="7" t="n">
        <v>206.8</v>
      </c>
      <c r="G30" s="7" t="n">
        <v>208.5</v>
      </c>
    </row>
    <row r="31">
      <c r="A31" s="4" t="inlineStr">
        <is>
          <t>Goodwill</t>
        </is>
      </c>
      <c r="B31" s="7" t="n">
        <v>68.3</v>
      </c>
      <c r="E31" s="7" t="n">
        <v>68.2</v>
      </c>
      <c r="F31" s="7" t="n">
        <v>68.3</v>
      </c>
      <c r="G31" s="7" t="n">
        <v>68.2</v>
      </c>
    </row>
    <row r="32">
      <c r="A32" s="4" t="inlineStr">
        <is>
          <t>Expenditures for other non-current assets</t>
        </is>
      </c>
      <c r="B32" s="7" t="n">
        <v>3.7</v>
      </c>
      <c r="E32" s="7" t="n">
        <v>5.4</v>
      </c>
      <c r="F32" s="5" t="n">
        <v>10</v>
      </c>
      <c r="G32" s="5" t="n">
        <v>15</v>
      </c>
    </row>
    <row r="33">
      <c r="A33" s="4" t="inlineStr">
        <is>
          <t>Other non-current assets</t>
        </is>
      </c>
      <c r="B33" s="7" t="n">
        <v>124.1</v>
      </c>
      <c r="E33" s="7" t="n">
        <v>123.1</v>
      </c>
      <c r="F33" s="7" t="n">
        <v>124.1</v>
      </c>
      <c r="G33" s="7" t="n">
        <v>123.1</v>
      </c>
    </row>
    <row r="34">
      <c r="A34" s="4" t="inlineStr">
        <is>
          <t>Overhead</t>
        </is>
      </c>
    </row>
    <row r="35">
      <c r="A35" s="3" t="inlineStr">
        <is>
          <t>Segment Reporting Information [Line Items]</t>
        </is>
      </c>
    </row>
    <row r="36">
      <c r="A36" s="4" t="inlineStr">
        <is>
          <t>Revenues</t>
        </is>
      </c>
      <c r="B36" s="5" t="n">
        <v>0</v>
      </c>
      <c r="E36" s="5" t="n">
        <v>0</v>
      </c>
      <c r="F36" s="5" t="n">
        <v>0</v>
      </c>
      <c r="G36" s="5" t="n">
        <v>0</v>
      </c>
    </row>
    <row r="37">
      <c r="A37" s="4" t="inlineStr">
        <is>
          <t>Bad debt expense</t>
        </is>
      </c>
      <c r="B37" s="5" t="n">
        <v>0</v>
      </c>
      <c r="E37" s="5" t="n">
        <v>0</v>
      </c>
      <c r="F37" s="5" t="n">
        <v>0</v>
      </c>
      <c r="G37" s="5" t="n">
        <v>0</v>
      </c>
    </row>
    <row r="38">
      <c r="A38" s="4" t="inlineStr">
        <is>
          <t>Asset impairments and write downs</t>
        </is>
      </c>
      <c r="E38" s="5" t="n">
        <v>40</v>
      </c>
      <c r="G38" s="5" t="n">
        <v>40</v>
      </c>
    </row>
    <row r="39">
      <c r="A39" s="4" t="inlineStr">
        <is>
          <t>Segment assets</t>
        </is>
      </c>
      <c r="B39" s="7" t="n">
        <v>953.3</v>
      </c>
      <c r="E39" s="7" t="n">
        <v>853.9</v>
      </c>
      <c r="F39" s="7" t="n">
        <v>953.3</v>
      </c>
      <c r="G39" s="7" t="n">
        <v>853.9</v>
      </c>
    </row>
    <row r="40">
      <c r="A40" s="4" t="inlineStr">
        <is>
          <t>Goodwill</t>
        </is>
      </c>
      <c r="B40" s="5" t="n">
        <v>0</v>
      </c>
      <c r="E40" s="5" t="n">
        <v>0</v>
      </c>
      <c r="F40" s="5" t="n">
        <v>0</v>
      </c>
      <c r="G40" s="5" t="n">
        <v>0</v>
      </c>
    </row>
    <row r="41">
      <c r="A41" s="4" t="inlineStr">
        <is>
          <t>Expenditures for other non-current assets</t>
        </is>
      </c>
      <c r="B41" s="7" t="n">
        <v>8.800000000000001</v>
      </c>
      <c r="E41" s="7" t="n">
        <v>19.4</v>
      </c>
      <c r="F41" s="7" t="n">
        <v>27.7</v>
      </c>
      <c r="G41" s="7" t="n">
        <v>37.6</v>
      </c>
    </row>
    <row r="42">
      <c r="A42" s="4" t="inlineStr">
        <is>
          <t>Other non-current assets</t>
        </is>
      </c>
      <c r="B42" s="7" t="n">
        <v>482.9</v>
      </c>
      <c r="E42" s="7" t="n">
        <v>499.1</v>
      </c>
      <c r="F42" s="7" t="n">
        <v>482.9</v>
      </c>
      <c r="G42" s="7" t="n">
        <v>499.1</v>
      </c>
    </row>
    <row r="43">
      <c r="A43" s="4" t="inlineStr">
        <is>
          <t>Total Domestic</t>
        </is>
      </c>
    </row>
    <row r="44">
      <c r="A44" s="3" t="inlineStr">
        <is>
          <t>Segment Reporting Information [Line Items]</t>
        </is>
      </c>
    </row>
    <row r="45">
      <c r="A45" s="4" t="inlineStr">
        <is>
          <t>Revenues</t>
        </is>
      </c>
      <c r="B45" s="7" t="n">
        <v>207.6</v>
      </c>
      <c r="E45" s="7" t="n">
        <v>294.5</v>
      </c>
      <c r="F45" s="7" t="n">
        <v>659.9</v>
      </c>
      <c r="G45" s="5" t="n">
        <v>936</v>
      </c>
    </row>
    <row r="46">
      <c r="A46" s="4" t="inlineStr">
        <is>
          <t>Bad debt expense</t>
        </is>
      </c>
      <c r="B46" s="7" t="n">
        <v>-0.2</v>
      </c>
      <c r="E46" s="7" t="n">
        <v>1.9</v>
      </c>
      <c r="F46" s="7" t="n">
        <v>1.3</v>
      </c>
      <c r="G46" s="7" t="n">
        <v>4.3</v>
      </c>
    </row>
    <row r="47">
      <c r="A47" s="4" t="inlineStr">
        <is>
          <t>Asset impairments and write downs</t>
        </is>
      </c>
      <c r="E47" s="5" t="n">
        <v>40</v>
      </c>
    </row>
    <row r="48">
      <c r="A48" s="4" t="inlineStr">
        <is>
          <t>Segment assets</t>
        </is>
      </c>
      <c r="B48" s="7" t="n">
        <v>1722.1</v>
      </c>
      <c r="E48" s="7" t="n">
        <v>1656.5</v>
      </c>
      <c r="F48" s="7" t="n">
        <v>1722.1</v>
      </c>
      <c r="G48" s="7" t="n">
        <v>1656.5</v>
      </c>
    </row>
    <row r="49">
      <c r="A49" s="4" t="inlineStr">
        <is>
          <t>Goodwill</t>
        </is>
      </c>
      <c r="B49" s="7" t="n">
        <v>115.9</v>
      </c>
      <c r="E49" s="7" t="n">
        <v>115.3</v>
      </c>
      <c r="F49" s="7" t="n">
        <v>115.9</v>
      </c>
      <c r="G49" s="7" t="n">
        <v>115.3</v>
      </c>
    </row>
    <row r="50">
      <c r="A50" s="4" t="inlineStr">
        <is>
          <t>Expenditures for other non-current assets</t>
        </is>
      </c>
      <c r="B50" s="7" t="n">
        <v>21.8</v>
      </c>
      <c r="E50" s="7" t="n">
        <v>36.3</v>
      </c>
      <c r="F50" s="7" t="n">
        <v>68.7</v>
      </c>
      <c r="G50" s="7" t="n">
        <v>92.8</v>
      </c>
    </row>
    <row r="51">
      <c r="A51" s="4" t="inlineStr">
        <is>
          <t>Other non-current assets</t>
        </is>
      </c>
      <c r="B51" s="7" t="n">
        <v>775.7</v>
      </c>
      <c r="E51" s="7" t="n">
        <v>805.2</v>
      </c>
      <c r="F51" s="6" t="n">
        <v>775.7</v>
      </c>
      <c r="G51" s="7" t="n">
        <v>805.2</v>
      </c>
    </row>
    <row r="52">
      <c r="A52" s="4" t="inlineStr">
        <is>
          <t>International</t>
        </is>
      </c>
    </row>
    <row r="53">
      <c r="A53" s="3" t="inlineStr">
        <is>
          <t>Segment Reporting Information [Line Items]</t>
        </is>
      </c>
    </row>
    <row r="54">
      <c r="A54" s="4" t="inlineStr">
        <is>
          <t>Number of operating segments | segment</t>
        </is>
      </c>
      <c r="F54" s="5" t="n">
        <v>3</v>
      </c>
    </row>
    <row r="55">
      <c r="A55" s="4" t="inlineStr">
        <is>
          <t>Revenues</t>
        </is>
      </c>
      <c r="B55" s="7" t="n">
        <v>69.90000000000001</v>
      </c>
      <c r="E55" s="7" t="n">
        <v>78.8</v>
      </c>
      <c r="F55" s="9" t="n">
        <v>239</v>
      </c>
      <c r="G55" s="7" t="n">
        <v>267.1</v>
      </c>
    </row>
    <row r="56">
      <c r="A56" s="4" t="inlineStr">
        <is>
          <t>Bad debt expense</t>
        </is>
      </c>
      <c r="B56" s="7" t="n">
        <v>0.1</v>
      </c>
      <c r="E56" s="7" t="n">
        <v>1.1</v>
      </c>
      <c r="F56" s="7" t="n">
        <v>2.1</v>
      </c>
      <c r="G56" s="5" t="n">
        <v>3</v>
      </c>
    </row>
    <row r="57">
      <c r="A57" s="4" t="inlineStr">
        <is>
          <t>Asset impairments and write downs</t>
        </is>
      </c>
      <c r="E57" s="5" t="n">
        <v>0</v>
      </c>
    </row>
    <row r="58">
      <c r="A58" s="4" t="inlineStr">
        <is>
          <t>Goodwill</t>
        </is>
      </c>
      <c r="B58" s="7" t="n">
        <v>10.1</v>
      </c>
      <c r="E58" s="5" t="n">
        <v>10</v>
      </c>
      <c r="F58" s="7" t="n">
        <v>10.1</v>
      </c>
      <c r="G58" s="5" t="n">
        <v>10</v>
      </c>
    </row>
    <row r="59">
      <c r="A59" s="4" t="inlineStr">
        <is>
          <t>Expenditures for other non-current assets</t>
        </is>
      </c>
      <c r="B59" s="7" t="n">
        <v>2.5</v>
      </c>
      <c r="E59" s="7" t="n">
        <v>5.4</v>
      </c>
      <c r="F59" s="7" t="n">
        <v>9.1</v>
      </c>
      <c r="G59" s="7" t="n">
        <v>18.1</v>
      </c>
    </row>
    <row r="60">
      <c r="A60" s="4" t="inlineStr">
        <is>
          <t>Expenditures to acquire long-lived assets</t>
        </is>
      </c>
      <c r="B60" s="7" t="n">
        <v>1.4</v>
      </c>
      <c r="E60" s="7" t="n">
        <v>4.3</v>
      </c>
      <c r="F60" s="7" t="n">
        <v>4.9</v>
      </c>
      <c r="G60" s="7" t="n">
        <v>14.2</v>
      </c>
    </row>
    <row r="61">
      <c r="A61" s="4" t="inlineStr">
        <is>
          <t>Long-lived assets</t>
        </is>
      </c>
      <c r="B61" s="7" t="n">
        <v>46.5</v>
      </c>
      <c r="E61" s="7" t="n">
        <v>44.1</v>
      </c>
      <c r="F61" s="7" t="n">
        <v>46.5</v>
      </c>
      <c r="G61" s="7" t="n">
        <v>44.1</v>
      </c>
    </row>
    <row r="62">
      <c r="A62" s="4" t="inlineStr">
        <is>
          <t>Operating Segments | Children's Book Publishing and Distribution</t>
        </is>
      </c>
    </row>
    <row r="63">
      <c r="A63" s="3" t="inlineStr">
        <is>
          <t>Segment Reporting Information [Line Items]</t>
        </is>
      </c>
    </row>
    <row r="64">
      <c r="A64" s="4" t="inlineStr">
        <is>
          <t>Depreciation and amortization</t>
        </is>
      </c>
      <c r="B64" s="7" t="n">
        <v>6.2</v>
      </c>
      <c r="E64" s="7" t="n">
        <v>6.7</v>
      </c>
      <c r="F64" s="7" t="n">
        <v>19.4</v>
      </c>
      <c r="G64" s="7" t="n">
        <v>19.9</v>
      </c>
    </row>
    <row r="65">
      <c r="A65" s="4" t="inlineStr">
        <is>
          <t>Asset impairments and write downs</t>
        </is>
      </c>
      <c r="B65" s="7" t="n">
        <v>2.4</v>
      </c>
      <c r="F65" s="7" t="n">
        <v>2.4</v>
      </c>
    </row>
    <row r="66">
      <c r="A66" s="4" t="inlineStr">
        <is>
          <t>Segment operating income (loss)</t>
        </is>
      </c>
      <c r="B66" s="7" t="n">
        <v>-6.6</v>
      </c>
      <c r="E66" s="7" t="n">
        <v>2.2</v>
      </c>
      <c r="F66" s="7" t="n">
        <v>1.9</v>
      </c>
      <c r="G66" s="7" t="n">
        <v>70.09999999999999</v>
      </c>
    </row>
    <row r="67">
      <c r="A67" s="4" t="inlineStr">
        <is>
          <t>Operating Segments | Education</t>
        </is>
      </c>
    </row>
    <row r="68">
      <c r="A68" s="3" t="inlineStr">
        <is>
          <t>Segment Reporting Information [Line Items]</t>
        </is>
      </c>
    </row>
    <row r="69">
      <c r="A69" s="4" t="inlineStr">
        <is>
          <t>Depreciation and amortization</t>
        </is>
      </c>
      <c r="B69" s="7" t="n">
        <v>3.1</v>
      </c>
      <c r="E69" s="7" t="n">
        <v>3.3</v>
      </c>
      <c r="F69" s="7" t="n">
        <v>9.5</v>
      </c>
      <c r="G69" s="7" t="n">
        <v>9.800000000000001</v>
      </c>
    </row>
    <row r="70">
      <c r="A70" s="4" t="inlineStr">
        <is>
          <t>Asset impairments and write downs</t>
        </is>
      </c>
      <c r="B70" s="5" t="n">
        <v>0</v>
      </c>
      <c r="F70" s="5" t="n">
        <v>0</v>
      </c>
    </row>
    <row r="71">
      <c r="A71" s="4" t="inlineStr">
        <is>
          <t>Segment operating income (loss)</t>
        </is>
      </c>
      <c r="B71" s="7" t="n">
        <v>10.1</v>
      </c>
      <c r="E71" s="7" t="n">
        <v>9.800000000000001</v>
      </c>
      <c r="F71" s="7" t="n">
        <v>19.8</v>
      </c>
      <c r="G71" s="7" t="n">
        <v>2.6</v>
      </c>
    </row>
    <row r="72">
      <c r="A72" s="4" t="inlineStr">
        <is>
          <t>Operating Segments | Overhead</t>
        </is>
      </c>
    </row>
    <row r="73">
      <c r="A73" s="3" t="inlineStr">
        <is>
          <t>Segment Reporting Information [Line Items]</t>
        </is>
      </c>
    </row>
    <row r="74">
      <c r="A74" s="4" t="inlineStr">
        <is>
          <t>Depreciation and amortization</t>
        </is>
      </c>
      <c r="B74" s="7" t="n">
        <v>11.2</v>
      </c>
      <c r="E74" s="7" t="n">
        <v>10.8</v>
      </c>
      <c r="F74" s="7" t="n">
        <v>34.6</v>
      </c>
      <c r="G74" s="7" t="n">
        <v>32.7</v>
      </c>
    </row>
    <row r="75">
      <c r="A75" s="4" t="inlineStr">
        <is>
          <t>Asset impairments and write downs</t>
        </is>
      </c>
      <c r="B75" s="7" t="n">
        <v>8.5</v>
      </c>
      <c r="F75" s="7" t="n">
        <v>8.5</v>
      </c>
    </row>
    <row r="76">
      <c r="A76" s="4" t="inlineStr">
        <is>
          <t>Segment operating income (loss)</t>
        </is>
      </c>
      <c r="B76" s="7" t="n">
        <v>-26.6</v>
      </c>
      <c r="E76" s="7" t="n">
        <v>-68.3</v>
      </c>
      <c r="F76" s="7" t="n">
        <v>-77.40000000000001</v>
      </c>
      <c r="G76" s="7" t="n">
        <v>-119.3</v>
      </c>
    </row>
    <row r="77">
      <c r="A77" s="4" t="inlineStr">
        <is>
          <t>Operating Segments | Total Domestic</t>
        </is>
      </c>
    </row>
    <row r="78">
      <c r="A78" s="3" t="inlineStr">
        <is>
          <t>Segment Reporting Information [Line Items]</t>
        </is>
      </c>
    </row>
    <row r="79">
      <c r="A79" s="4" t="inlineStr">
        <is>
          <t>Depreciation and amortization</t>
        </is>
      </c>
      <c r="B79" s="7" t="n">
        <v>20.5</v>
      </c>
      <c r="E79" s="7" t="n">
        <v>20.8</v>
      </c>
      <c r="F79" s="7" t="n">
        <v>63.5</v>
      </c>
      <c r="G79" s="7" t="n">
        <v>62.4</v>
      </c>
    </row>
    <row r="80">
      <c r="A80" s="4" t="inlineStr">
        <is>
          <t>Asset impairments and write downs</t>
        </is>
      </c>
      <c r="B80" s="7" t="n">
        <v>10.9</v>
      </c>
      <c r="F80" s="7" t="n">
        <v>10.9</v>
      </c>
      <c r="G80" s="5" t="n">
        <v>40</v>
      </c>
    </row>
    <row r="81">
      <c r="A81" s="4" t="inlineStr">
        <is>
          <t>Segment operating income (loss)</t>
        </is>
      </c>
      <c r="B81" s="7" t="n">
        <v>-23.1</v>
      </c>
      <c r="E81" s="7" t="n">
        <v>-56.3</v>
      </c>
      <c r="F81" s="7" t="n">
        <v>-55.7</v>
      </c>
      <c r="G81" s="7" t="n">
        <v>-46.6</v>
      </c>
    </row>
    <row r="82">
      <c r="A82" s="4" t="inlineStr">
        <is>
          <t>Operating Segments | International</t>
        </is>
      </c>
    </row>
    <row r="83">
      <c r="A83" s="3" t="inlineStr">
        <is>
          <t>Segment Reporting Information [Line Items]</t>
        </is>
      </c>
    </row>
    <row r="84">
      <c r="A84" s="4" t="inlineStr">
        <is>
          <t>Depreciation and amortization</t>
        </is>
      </c>
      <c r="B84" s="7" t="n">
        <v>1.7</v>
      </c>
      <c r="E84" s="7" t="n">
        <v>1.9</v>
      </c>
      <c r="F84" s="7" t="n">
        <v>4.8</v>
      </c>
      <c r="G84" s="7" t="n">
        <v>5.4</v>
      </c>
    </row>
    <row r="85">
      <c r="A85" s="4" t="inlineStr">
        <is>
          <t>Asset impairments and write downs</t>
        </is>
      </c>
      <c r="B85" s="5" t="n">
        <v>0</v>
      </c>
      <c r="F85" s="5" t="n">
        <v>0</v>
      </c>
      <c r="G85" s="5" t="n">
        <v>0</v>
      </c>
    </row>
    <row r="86">
      <c r="A86" s="4" t="inlineStr">
        <is>
          <t>Segment operating income (loss)</t>
        </is>
      </c>
      <c r="B86" s="7" t="n">
        <v>-1.1</v>
      </c>
      <c r="E86" s="7" t="n">
        <v>-3.7</v>
      </c>
      <c r="F86" s="7" t="n">
        <v>23.3</v>
      </c>
      <c r="G86" s="7" t="n">
        <v>4.3</v>
      </c>
    </row>
    <row r="87">
      <c r="A87" s="4" t="inlineStr">
        <is>
          <t>Segment assets</t>
        </is>
      </c>
      <c r="B87" s="7" t="n">
        <v>312.9</v>
      </c>
      <c r="E87" s="7" t="n">
        <v>291.9</v>
      </c>
      <c r="F87" s="7" t="n">
        <v>312.9</v>
      </c>
      <c r="G87" s="7" t="n">
        <v>291.9</v>
      </c>
    </row>
    <row r="88">
      <c r="A88" s="4" t="inlineStr">
        <is>
          <t>Other non-current assets</t>
        </is>
      </c>
      <c r="B88" s="6" t="n">
        <v>88.3</v>
      </c>
      <c r="E88" s="6" t="n">
        <v>76.59999999999999</v>
      </c>
      <c r="F88" s="6" t="n">
        <v>88.3</v>
      </c>
      <c r="G88" s="6" t="n">
        <v>76.5999999999999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36" customWidth="1" min="2" max="2"/>
    <col width="31" customWidth="1" min="3" max="3"/>
    <col width="36" customWidth="1" min="4" max="4"/>
    <col width="31" customWidth="1" min="5" max="5"/>
  </cols>
  <sheetData>
    <row r="1">
      <c r="A1" s="1" t="inlineStr">
        <is>
          <t>Asset Write Down (Details) $ / shares in Units, $ in Millions</t>
        </is>
      </c>
      <c r="B1" s="2" t="inlineStr">
        <is>
          <t>3 Months Ended</t>
        </is>
      </c>
      <c r="D1" s="2" t="inlineStr">
        <is>
          <t>9 Months Ended</t>
        </is>
      </c>
    </row>
    <row r="2">
      <c r="B2" s="2" t="inlineStr">
        <is>
          <t>Feb. 28, 2021USD ($)fairs$ / shares</t>
        </is>
      </c>
      <c r="C2" s="2" t="inlineStr">
        <is>
          <t>Feb. 29, 2020USD ($)$ / shares</t>
        </is>
      </c>
      <c r="D2" s="2" t="inlineStr">
        <is>
          <t>Feb. 28, 2021USD ($)fairs$ / shares</t>
        </is>
      </c>
      <c r="E2" s="2" t="inlineStr">
        <is>
          <t>Feb. 29, 2020USD ($)$ / shares</t>
        </is>
      </c>
    </row>
    <row r="3">
      <c r="A3" s="3" t="inlineStr">
        <is>
          <t>Asset Impairment Charges [Abstract]</t>
        </is>
      </c>
    </row>
    <row r="4">
      <c r="A4" s="4" t="inlineStr">
        <is>
          <t>Asset impairment expense</t>
        </is>
      </c>
      <c r="B4" s="6" t="n">
        <v>8.5</v>
      </c>
      <c r="D4" s="6" t="n">
        <v>2.4</v>
      </c>
    </row>
    <row r="5">
      <c r="A5" s="4" t="inlineStr">
        <is>
          <t>Right of use assets</t>
        </is>
      </c>
      <c r="B5" s="5" t="n">
        <v>7</v>
      </c>
    </row>
    <row r="6">
      <c r="A6" s="4" t="inlineStr">
        <is>
          <t>Other long lived assets</t>
        </is>
      </c>
      <c r="B6" s="6" t="n">
        <v>1.5</v>
      </c>
    </row>
    <row r="7">
      <c r="A7" s="4" t="inlineStr">
        <is>
          <t>Number of book fair closed | fairs</t>
        </is>
      </c>
      <c r="B7" s="5" t="n">
        <v>12</v>
      </c>
      <c r="D7" s="5" t="n">
        <v>12</v>
      </c>
    </row>
    <row r="8">
      <c r="A8" s="4" t="inlineStr">
        <is>
          <t>Number of book fairs total | fairs</t>
        </is>
      </c>
      <c r="B8" s="5" t="n">
        <v>54</v>
      </c>
      <c r="D8" s="5" t="n">
        <v>54</v>
      </c>
    </row>
    <row r="9">
      <c r="A9" s="4" t="inlineStr">
        <is>
          <t>Impairment expense on income (loss) per basic and diluted share</t>
        </is>
      </c>
      <c r="B9" s="6" t="n">
        <v>10.9</v>
      </c>
    </row>
    <row r="10">
      <c r="A10" s="4" t="inlineStr">
        <is>
          <t>Asset impairments and write downs</t>
        </is>
      </c>
      <c r="B10" s="6" t="n">
        <v>10.9</v>
      </c>
      <c r="C10" s="9" t="n">
        <v>40</v>
      </c>
      <c r="D10" s="6" t="n">
        <v>10.9</v>
      </c>
      <c r="E10" s="9" t="n">
        <v>40</v>
      </c>
    </row>
    <row r="11">
      <c r="A11" s="4" t="inlineStr">
        <is>
          <t>Inventory, net of reserves</t>
        </is>
      </c>
      <c r="C11" s="7" t="n">
        <v>37.6</v>
      </c>
      <c r="E11" s="6" t="n">
        <v>37.6</v>
      </c>
    </row>
    <row r="12">
      <c r="A12" s="4" t="inlineStr">
        <is>
          <t>Author advances</t>
        </is>
      </c>
      <c r="C12" s="7" t="n">
        <v>1.6</v>
      </c>
    </row>
    <row r="13">
      <c r="A13" s="4" t="inlineStr">
        <is>
          <t>Prepublication costs</t>
        </is>
      </c>
      <c r="C13" s="6" t="n">
        <v>0.8</v>
      </c>
    </row>
    <row r="14">
      <c r="A14" s="4" t="inlineStr">
        <is>
          <t>Common Class A</t>
        </is>
      </c>
    </row>
    <row r="15">
      <c r="A15" s="3" t="inlineStr">
        <is>
          <t>Class of Stock [Line Items]</t>
        </is>
      </c>
    </row>
    <row r="16">
      <c r="A16" s="4" t="inlineStr">
        <is>
          <t>Impact on earnings per share (USD per share) | $ / shares</t>
        </is>
      </c>
      <c r="B16" s="8" t="n">
        <v>0.23</v>
      </c>
      <c r="C16" s="8" t="n">
        <v>0.84</v>
      </c>
      <c r="D16" s="8" t="n">
        <v>0.23</v>
      </c>
      <c r="E16" s="8" t="n">
        <v>0.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Schedule of Debt (Details) - USD ($) $ in Millions</t>
        </is>
      </c>
      <c r="B1" s="2" t="inlineStr">
        <is>
          <t>Feb. 28, 2021</t>
        </is>
      </c>
      <c r="C1" s="2" t="inlineStr">
        <is>
          <t>May 31, 2020</t>
        </is>
      </c>
      <c r="D1" s="2" t="inlineStr">
        <is>
          <t>Feb. 29, 2020</t>
        </is>
      </c>
    </row>
    <row r="2">
      <c r="A2" s="3" t="inlineStr">
        <is>
          <t>Debt Instrument [Line Items]</t>
        </is>
      </c>
    </row>
    <row r="3">
      <c r="A3" s="4" t="inlineStr">
        <is>
          <t>Total Debt</t>
        </is>
      </c>
      <c r="B3" s="6" t="n">
        <v>190.7</v>
      </c>
      <c r="C3" s="6" t="n">
        <v>218.5</v>
      </c>
      <c r="D3" s="6" t="n">
        <v>16.1</v>
      </c>
    </row>
    <row r="4">
      <c r="A4" s="4" t="inlineStr">
        <is>
          <t>Less lines of credit, short-term debt and current portion of long-term debt</t>
        </is>
      </c>
      <c r="B4" s="7" t="n">
        <v>-190.7</v>
      </c>
      <c r="C4" s="7" t="n">
        <v>-7.9</v>
      </c>
      <c r="D4" s="7" t="n">
        <v>-9.699999999999999</v>
      </c>
    </row>
    <row r="5">
      <c r="A5" s="4" t="inlineStr">
        <is>
          <t>Total long-term debt</t>
        </is>
      </c>
      <c r="B5" s="5" t="n">
        <v>0</v>
      </c>
      <c r="C5" s="7" t="n">
        <v>210.6</v>
      </c>
      <c r="D5" s="7" t="n">
        <v>6.4</v>
      </c>
    </row>
    <row r="6">
      <c r="A6" s="4" t="inlineStr">
        <is>
          <t>UK Long-term Debt</t>
        </is>
      </c>
    </row>
    <row r="7">
      <c r="A7" s="3" t="inlineStr">
        <is>
          <t>Debt Instrument [Line Items]</t>
        </is>
      </c>
    </row>
    <row r="8">
      <c r="A8" s="4" t="inlineStr">
        <is>
          <t>Total Debt</t>
        </is>
      </c>
      <c r="B8" s="7" t="n">
        <v>7.2</v>
      </c>
      <c r="C8" s="7" t="n">
        <v>10.6</v>
      </c>
      <c r="D8" s="7" t="n">
        <v>6.4</v>
      </c>
    </row>
    <row r="9">
      <c r="A9" s="4" t="inlineStr">
        <is>
          <t>Revolving Credit Facility</t>
        </is>
      </c>
    </row>
    <row r="10">
      <c r="A10" s="3" t="inlineStr">
        <is>
          <t>Debt Instrument [Line Items]</t>
        </is>
      </c>
    </row>
    <row r="11">
      <c r="A11" s="4" t="inlineStr">
        <is>
          <t>Total Debt</t>
        </is>
      </c>
      <c r="B11" s="9" t="n">
        <v>175</v>
      </c>
      <c r="C11" s="5" t="n">
        <v>200</v>
      </c>
      <c r="D11" s="5" t="n">
        <v>0</v>
      </c>
    </row>
    <row r="12">
      <c r="A12" s="4" t="inlineStr">
        <is>
          <t>Line of Credit | Secured Debt</t>
        </is>
      </c>
    </row>
    <row r="13">
      <c r="A13" s="3" t="inlineStr">
        <is>
          <t>Debt Instrument [Line Items]</t>
        </is>
      </c>
    </row>
    <row r="14">
      <c r="A14" s="4" t="inlineStr">
        <is>
          <t>Total Debt</t>
        </is>
      </c>
      <c r="C14" s="6" t="n">
        <v>7.9</v>
      </c>
      <c r="D14" s="6" t="n">
        <v>9.699999999999999</v>
      </c>
    </row>
    <row r="15">
      <c r="A15" s="4" t="inlineStr">
        <is>
          <t>Weighted average interest rate (percentage)</t>
        </is>
      </c>
      <c r="B15" s="4" t="inlineStr">
        <is>
          <t>4.60%</t>
        </is>
      </c>
      <c r="C15" s="4" t="inlineStr">
        <is>
          <t>4.60%</t>
        </is>
      </c>
      <c r="D15" s="4" t="inlineStr">
        <is>
          <t>4.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Debt - Narrative (Details)</t>
        </is>
      </c>
      <c r="B1" s="2" t="inlineStr">
        <is>
          <t>Dec. 16, 2020USD ($)</t>
        </is>
      </c>
      <c r="C1" s="2" t="inlineStr">
        <is>
          <t>Jan. 24, 2020GBP (£)</t>
        </is>
      </c>
      <c r="D1" s="2" t="inlineStr">
        <is>
          <t>Sep. 23, 2019GBP (£)</t>
        </is>
      </c>
      <c r="E1" s="2" t="inlineStr">
        <is>
          <t>Feb. 28, 2021USD ($)</t>
        </is>
      </c>
      <c r="F1" s="2" t="inlineStr">
        <is>
          <t>May 31, 2020USD ($)</t>
        </is>
      </c>
      <c r="G1" s="2" t="inlineStr">
        <is>
          <t>Feb. 29, 2020USD ($)</t>
        </is>
      </c>
      <c r="H1" s="2" t="inlineStr">
        <is>
          <t>Jan. 05, 2017USD ($)</t>
        </is>
      </c>
    </row>
    <row r="2">
      <c r="A2" s="3" t="inlineStr">
        <is>
          <t>Debt (Details) [Line Items]</t>
        </is>
      </c>
    </row>
    <row r="3">
      <c r="A3" s="4" t="inlineStr">
        <is>
          <t>Standby letters of credit</t>
        </is>
      </c>
      <c r="E3" s="9" t="n">
        <v>4300000</v>
      </c>
    </row>
    <row r="4">
      <c r="A4" s="4" t="inlineStr">
        <is>
          <t>Debt</t>
        </is>
      </c>
      <c r="E4" s="5" t="n">
        <v>190700000</v>
      </c>
      <c r="F4" s="9" t="n">
        <v>218500000</v>
      </c>
      <c r="G4" s="9" t="n">
        <v>16100000</v>
      </c>
    </row>
    <row r="5">
      <c r="A5" s="4" t="inlineStr">
        <is>
          <t>Revolving Credit Facility</t>
        </is>
      </c>
    </row>
    <row r="6">
      <c r="A6" s="3" t="inlineStr">
        <is>
          <t>Debt (Details) [Line Items]</t>
        </is>
      </c>
    </row>
    <row r="7">
      <c r="A7" s="4" t="inlineStr">
        <is>
          <t>Debt</t>
        </is>
      </c>
      <c r="E7" s="5" t="n">
        <v>175000000</v>
      </c>
      <c r="F7" s="5" t="n">
        <v>200000000</v>
      </c>
      <c r="G7" s="5" t="n">
        <v>0</v>
      </c>
    </row>
    <row r="8">
      <c r="A8" s="4" t="inlineStr">
        <is>
          <t>Loan Agreement</t>
        </is>
      </c>
    </row>
    <row r="9">
      <c r="A9" s="3" t="inlineStr">
        <is>
          <t>Debt (Details) [Line Items]</t>
        </is>
      </c>
    </row>
    <row r="10">
      <c r="A10" s="4" t="inlineStr">
        <is>
          <t>Maximum borrowing capacity</t>
        </is>
      </c>
      <c r="B10" s="9" t="n">
        <v>250000000</v>
      </c>
    </row>
    <row r="11">
      <c r="A11" s="4" t="inlineStr">
        <is>
          <t>Borrowing capacity</t>
        </is>
      </c>
      <c r="B11" s="5" t="n">
        <v>225000000</v>
      </c>
      <c r="H11" s="9" t="n">
        <v>375000000</v>
      </c>
    </row>
    <row r="12">
      <c r="A12" s="4" t="inlineStr">
        <is>
          <t>Liquidity amount</t>
        </is>
      </c>
      <c r="B12" s="5" t="n">
        <v>200000000</v>
      </c>
    </row>
    <row r="13">
      <c r="A13" s="4" t="inlineStr">
        <is>
          <t>Minimum liquidity</t>
        </is>
      </c>
      <c r="B13" s="9" t="n">
        <v>300000000</v>
      </c>
    </row>
    <row r="14">
      <c r="A14" s="4" t="inlineStr">
        <is>
          <t>Percentage of consolidated assets</t>
        </is>
      </c>
      <c r="B14" s="4" t="inlineStr">
        <is>
          <t>10.00%</t>
        </is>
      </c>
    </row>
    <row r="15">
      <c r="A15" s="4" t="inlineStr">
        <is>
          <t>Facility fee rate</t>
        </is>
      </c>
      <c r="B15" s="4" t="inlineStr">
        <is>
          <t>0.40%</t>
        </is>
      </c>
    </row>
    <row r="16">
      <c r="A16" s="4" t="inlineStr">
        <is>
          <t>Acquisition limitation amount</t>
        </is>
      </c>
      <c r="B16" s="9" t="n">
        <v>25000000</v>
      </c>
    </row>
    <row r="17">
      <c r="A17" s="4" t="inlineStr">
        <is>
          <t>Cash dividends limitation</t>
        </is>
      </c>
      <c r="B17" s="5" t="n">
        <v>5200000</v>
      </c>
    </row>
    <row r="18">
      <c r="A18" s="4" t="inlineStr">
        <is>
          <t>Transaction restrictions debt maximum</t>
        </is>
      </c>
      <c r="B18" s="5" t="n">
        <v>30000000</v>
      </c>
    </row>
    <row r="19">
      <c r="A19" s="4" t="inlineStr">
        <is>
          <t>Standby letters of credit</t>
        </is>
      </c>
      <c r="E19" s="9" t="n">
        <v>400000</v>
      </c>
    </row>
    <row r="20">
      <c r="A20" s="4" t="inlineStr">
        <is>
          <t>Loan Agreement | Swingline Facility</t>
        </is>
      </c>
    </row>
    <row r="21">
      <c r="A21" s="3" t="inlineStr">
        <is>
          <t>Debt (Details) [Line Items]</t>
        </is>
      </c>
    </row>
    <row r="22">
      <c r="A22" s="4" t="inlineStr">
        <is>
          <t>Maximum borrowing capacity</t>
        </is>
      </c>
      <c r="B22" s="5" t="n">
        <v>15000000</v>
      </c>
    </row>
    <row r="23">
      <c r="A23" s="4" t="inlineStr">
        <is>
          <t>Loan Agreement | Revolving Credit Facility</t>
        </is>
      </c>
    </row>
    <row r="24">
      <c r="A24" s="3" t="inlineStr">
        <is>
          <t>Debt (Details) [Line Items]</t>
        </is>
      </c>
    </row>
    <row r="25">
      <c r="A25" s="4" t="inlineStr">
        <is>
          <t>Maximum borrowing capacity</t>
        </is>
      </c>
      <c r="B25" s="9" t="n">
        <v>50000000</v>
      </c>
    </row>
    <row r="26">
      <c r="A26" s="4" t="inlineStr">
        <is>
          <t>Loan Agreement | Eurodollar</t>
        </is>
      </c>
    </row>
    <row r="27">
      <c r="A27" s="3" t="inlineStr">
        <is>
          <t>Debt (Details) [Line Items]</t>
        </is>
      </c>
    </row>
    <row r="28">
      <c r="A28" s="4" t="inlineStr">
        <is>
          <t>Variable rate (percentage)</t>
        </is>
      </c>
      <c r="B28" s="4" t="inlineStr">
        <is>
          <t>1.00%</t>
        </is>
      </c>
    </row>
    <row r="29">
      <c r="A29" s="4" t="inlineStr">
        <is>
          <t>Variable rate, receipt of financial statements</t>
        </is>
      </c>
      <c r="B29" s="4" t="inlineStr">
        <is>
          <t>2.25%</t>
        </is>
      </c>
    </row>
    <row r="30">
      <c r="A30" s="4" t="inlineStr">
        <is>
          <t>Drawn after delivery</t>
        </is>
      </c>
      <c r="B30" s="4" t="inlineStr">
        <is>
          <t>1.60%</t>
        </is>
      </c>
    </row>
    <row r="31">
      <c r="A31" s="4" t="inlineStr">
        <is>
          <t>Loan Agreement | Base Rate</t>
        </is>
      </c>
    </row>
    <row r="32">
      <c r="A32" s="3" t="inlineStr">
        <is>
          <t>Debt (Details) [Line Items]</t>
        </is>
      </c>
    </row>
    <row r="33">
      <c r="A33" s="4" t="inlineStr">
        <is>
          <t>Variable rate, receipt of financial statements</t>
        </is>
      </c>
      <c r="B33" s="4" t="inlineStr">
        <is>
          <t>1.25%</t>
        </is>
      </c>
    </row>
    <row r="34">
      <c r="A34" s="4" t="inlineStr">
        <is>
          <t>Drawn after delivery</t>
        </is>
      </c>
      <c r="B34" s="4" t="inlineStr">
        <is>
          <t>0.60%</t>
        </is>
      </c>
    </row>
    <row r="35">
      <c r="A35" s="4" t="inlineStr">
        <is>
          <t>Loan Agreement | London Interbank Offered Rate (LIBOR)</t>
        </is>
      </c>
    </row>
    <row r="36">
      <c r="A36" s="3" t="inlineStr">
        <is>
          <t>Debt (Details) [Line Items]</t>
        </is>
      </c>
    </row>
    <row r="37">
      <c r="A37" s="4" t="inlineStr">
        <is>
          <t>Variable rate (percentage)</t>
        </is>
      </c>
      <c r="B37" s="4" t="inlineStr">
        <is>
          <t>0.25%</t>
        </is>
      </c>
    </row>
    <row r="38">
      <c r="A38" s="4" t="inlineStr">
        <is>
          <t>Debt Instrument, All In Rate</t>
        </is>
      </c>
      <c r="E38" s="4" t="inlineStr">
        <is>
          <t>2.50%</t>
        </is>
      </c>
    </row>
    <row r="39">
      <c r="A39" s="4" t="inlineStr">
        <is>
          <t>Loan Agreement | Federal Funds Rate</t>
        </is>
      </c>
    </row>
    <row r="40">
      <c r="A40" s="3" t="inlineStr">
        <is>
          <t>Debt (Details) [Line Items]</t>
        </is>
      </c>
    </row>
    <row r="41">
      <c r="A41" s="4" t="inlineStr">
        <is>
          <t>Variable rate (percentage)</t>
        </is>
      </c>
      <c r="B41" s="4" t="inlineStr">
        <is>
          <t>0.50%</t>
        </is>
      </c>
    </row>
    <row r="42">
      <c r="A42" s="4" t="inlineStr">
        <is>
          <t>UK Long-term Debt</t>
        </is>
      </c>
    </row>
    <row r="43">
      <c r="A43" s="3" t="inlineStr">
        <is>
          <t>Debt (Details) [Line Items]</t>
        </is>
      </c>
    </row>
    <row r="44">
      <c r="A44" s="4" t="inlineStr">
        <is>
          <t>Face amount of debt | £</t>
        </is>
      </c>
      <c r="D44" s="10" t="n">
        <v>2000000</v>
      </c>
    </row>
    <row r="45">
      <c r="A45" s="4" t="inlineStr">
        <is>
          <t>Short-term debt</t>
        </is>
      </c>
      <c r="E45" s="9" t="n">
        <v>2800000</v>
      </c>
    </row>
    <row r="46">
      <c r="A46" s="4" t="inlineStr">
        <is>
          <t>Debt</t>
        </is>
      </c>
      <c r="E46" s="5" t="n">
        <v>7200000</v>
      </c>
      <c r="F46" s="5" t="n">
        <v>10600000</v>
      </c>
      <c r="G46" s="5" t="n">
        <v>6400000</v>
      </c>
    </row>
    <row r="47">
      <c r="A47" s="4" t="inlineStr">
        <is>
          <t>UK Long-term Debt | Line of Credit</t>
        </is>
      </c>
    </row>
    <row r="48">
      <c r="A48" s="3" t="inlineStr">
        <is>
          <t>Debt (Details) [Line Items]</t>
        </is>
      </c>
    </row>
    <row r="49">
      <c r="A49" s="4" t="inlineStr">
        <is>
          <t>Maximum borrowing capacity | £</t>
        </is>
      </c>
      <c r="C49" s="10" t="n">
        <v>6600000</v>
      </c>
    </row>
    <row r="50">
      <c r="A50" s="4" t="inlineStr">
        <is>
          <t>Short-term debt</t>
        </is>
      </c>
      <c r="E50" s="5" t="n">
        <v>4400000</v>
      </c>
    </row>
    <row r="51">
      <c r="A51" s="4" t="inlineStr">
        <is>
          <t>Remaining borrowing capacity</t>
        </is>
      </c>
      <c r="E51" s="6" t="n">
        <v>4.7</v>
      </c>
    </row>
    <row r="52">
      <c r="A52" s="4" t="inlineStr">
        <is>
          <t>UK Long-term Debt | Base Rate</t>
        </is>
      </c>
    </row>
    <row r="53">
      <c r="A53" s="3" t="inlineStr">
        <is>
          <t>Debt (Details) [Line Items]</t>
        </is>
      </c>
    </row>
    <row r="54">
      <c r="A54" s="4" t="inlineStr">
        <is>
          <t>Variable rate (percentage)</t>
        </is>
      </c>
      <c r="D54" s="4" t="inlineStr">
        <is>
          <t>1.77%</t>
        </is>
      </c>
      <c r="E54" s="4" t="inlineStr">
        <is>
          <t>0.10%</t>
        </is>
      </c>
    </row>
    <row r="55">
      <c r="A55" s="4" t="inlineStr">
        <is>
          <t>UK Long-term Debt | Base Rate | Line of Credit</t>
        </is>
      </c>
    </row>
    <row r="56">
      <c r="A56" s="3" t="inlineStr">
        <is>
          <t>Debt (Details) [Line Items]</t>
        </is>
      </c>
    </row>
    <row r="57">
      <c r="A57" s="4" t="inlineStr">
        <is>
          <t>Variable rate (percentage)</t>
        </is>
      </c>
      <c r="C57" s="4" t="inlineStr">
        <is>
          <t>1.77%</t>
        </is>
      </c>
      <c r="E57" s="4" t="inlineStr">
        <is>
          <t>0.10%</t>
        </is>
      </c>
    </row>
    <row r="58">
      <c r="A58" s="4" t="inlineStr">
        <is>
          <t>Unsecured Debt | Domestic Line of Credit</t>
        </is>
      </c>
    </row>
    <row r="59">
      <c r="A59" s="3" t="inlineStr">
        <is>
          <t>Debt (Details) [Line Items]</t>
        </is>
      </c>
    </row>
    <row r="60">
      <c r="A60" s="4" t="inlineStr">
        <is>
          <t>Borrowing capacity</t>
        </is>
      </c>
      <c r="E60" s="9" t="n">
        <v>10000000</v>
      </c>
    </row>
    <row r="61">
      <c r="A61" s="4" t="inlineStr">
        <is>
          <t>Standby letters of credit</t>
        </is>
      </c>
      <c r="E61" s="5" t="n">
        <v>3900000</v>
      </c>
    </row>
    <row r="62">
      <c r="A62" s="4" t="inlineStr">
        <is>
          <t>Short-term debt</t>
        </is>
      </c>
      <c r="E62" s="9" t="n">
        <v>0</v>
      </c>
      <c r="F62" s="5" t="n">
        <v>0</v>
      </c>
      <c r="G62" s="5" t="n">
        <v>0</v>
      </c>
    </row>
    <row r="63">
      <c r="A63" s="4" t="inlineStr">
        <is>
          <t>Expiration period (in days)</t>
        </is>
      </c>
      <c r="E63" s="4" t="inlineStr">
        <is>
          <t>365 days</t>
        </is>
      </c>
    </row>
    <row r="64">
      <c r="A64" s="4" t="inlineStr">
        <is>
          <t>Available credit</t>
        </is>
      </c>
      <c r="E64" s="9" t="n">
        <v>6100000</v>
      </c>
    </row>
    <row r="65">
      <c r="A65" s="4" t="inlineStr">
        <is>
          <t>Secured Debt | Line of Credit</t>
        </is>
      </c>
    </row>
    <row r="66">
      <c r="A66" s="3" t="inlineStr">
        <is>
          <t>Debt (Details) [Line Items]</t>
        </is>
      </c>
    </row>
    <row r="67">
      <c r="A67" s="4" t="inlineStr">
        <is>
          <t>Borrowing capacity</t>
        </is>
      </c>
      <c r="E67" s="9" t="n">
        <v>31900000</v>
      </c>
    </row>
    <row r="68">
      <c r="A68" s="4" t="inlineStr">
        <is>
          <t>Expiration period (in days)</t>
        </is>
      </c>
      <c r="E68" s="4" t="inlineStr">
        <is>
          <t>364 days</t>
        </is>
      </c>
    </row>
    <row r="69">
      <c r="A69" s="4" t="inlineStr">
        <is>
          <t>Debt</t>
        </is>
      </c>
      <c r="F69" s="9" t="n">
        <v>7900000</v>
      </c>
      <c r="G69" s="9" t="n">
        <v>9700000</v>
      </c>
    </row>
    <row r="70">
      <c r="A70" s="4" t="inlineStr">
        <is>
          <t>Available credit</t>
        </is>
      </c>
      <c r="E70" s="9" t="n">
        <v>23400000</v>
      </c>
    </row>
    <row r="71">
      <c r="A71" s="4" t="inlineStr">
        <is>
          <t>Weighted average interest rate (percentage)</t>
        </is>
      </c>
      <c r="E71" s="4" t="inlineStr">
        <is>
          <t>4.60%</t>
        </is>
      </c>
      <c r="F71" s="4" t="inlineStr">
        <is>
          <t>4.60%</t>
        </is>
      </c>
      <c r="G71" s="4" t="inlineStr">
        <is>
          <t>4.60%</t>
        </is>
      </c>
    </row>
    <row r="72">
      <c r="A72" s="4" t="inlineStr">
        <is>
          <t>Lines of credit, short-term debt</t>
        </is>
      </c>
      <c r="E72" s="9" t="n">
        <v>8500000</v>
      </c>
      <c r="F72" s="9" t="n">
        <v>7900000</v>
      </c>
      <c r="G72" s="9" t="n">
        <v>9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shares in Millions,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Earnings Per Share, Basic and Diluted [Abstract]</t>
        </is>
      </c>
    </row>
    <row r="4">
      <c r="A4" s="4" t="inlineStr">
        <is>
          <t>Net income (loss) attributable to Class A and Common Shares</t>
        </is>
      </c>
      <c r="B4" s="6" t="n">
        <v>-13.9</v>
      </c>
      <c r="C4" s="6" t="n">
        <v>-43.3</v>
      </c>
      <c r="D4" s="6" t="n">
        <v>-18.6</v>
      </c>
      <c r="E4" s="6" t="n">
        <v>-30.8</v>
      </c>
    </row>
    <row r="5">
      <c r="A5" s="4" t="inlineStr">
        <is>
          <t>Weighted average Shares of Class A Stock and Common Stock outstanding for basic earnings (loss) per share</t>
        </is>
      </c>
      <c r="B5" s="7" t="n">
        <v>34.3</v>
      </c>
      <c r="C5" s="7" t="n">
        <v>34.5</v>
      </c>
      <c r="D5" s="7" t="n">
        <v>34.3</v>
      </c>
      <c r="E5" s="7" t="n">
        <v>34.8</v>
      </c>
    </row>
    <row r="6">
      <c r="A6" s="3" t="inlineStr">
        <is>
          <t>Earnings (loss) per share of Class A Stock and Common Stock:</t>
        </is>
      </c>
    </row>
    <row r="7">
      <c r="A7" s="4" t="inlineStr">
        <is>
          <t>Basic (in Dollars per share)</t>
        </is>
      </c>
      <c r="B7" s="8" t="n">
        <v>-0.41</v>
      </c>
      <c r="C7" s="8" t="n">
        <v>-1.25</v>
      </c>
      <c r="D7" s="8" t="n">
        <v>-0.54</v>
      </c>
      <c r="E7" s="8" t="n">
        <v>-0.89</v>
      </c>
    </row>
    <row r="8">
      <c r="A8" s="4" t="inlineStr">
        <is>
          <t>Diluted (in Dollars per share)</t>
        </is>
      </c>
      <c r="B8" s="8" t="n">
        <v>-0.41</v>
      </c>
      <c r="C8" s="8" t="n">
        <v>-1.25</v>
      </c>
      <c r="D8" s="8" t="n">
        <v>-0.54</v>
      </c>
      <c r="E8" s="8" t="n">
        <v>-0.89</v>
      </c>
    </row>
    <row r="9">
      <c r="A9" s="4" t="inlineStr">
        <is>
          <t>Weighted Average Number Diluted Shares Outstanding Adjustment</t>
        </is>
      </c>
      <c r="B9" s="5" t="n">
        <v>0</v>
      </c>
      <c r="C9" s="5" t="n">
        <v>0</v>
      </c>
      <c r="D9" s="5" t="n">
        <v>0</v>
      </c>
      <c r="E9" s="5" t="n">
        <v>0</v>
      </c>
    </row>
    <row r="10">
      <c r="A10" s="4" t="inlineStr">
        <is>
          <t>Weighted Average Number of Shares Outstanding, Diluted</t>
        </is>
      </c>
      <c r="B10" s="7" t="n">
        <v>34.3</v>
      </c>
      <c r="C10" s="7" t="n">
        <v>34.5</v>
      </c>
      <c r="D10" s="7" t="n">
        <v>34.3</v>
      </c>
      <c r="E10" s="7" t="n">
        <v>3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Schedule of Options Outstanding (Details) - shares shares in Millions</t>
        </is>
      </c>
      <c r="B1" s="2" t="inlineStr">
        <is>
          <t>Feb. 28, 2021</t>
        </is>
      </c>
      <c r="C1" s="2" t="inlineStr">
        <is>
          <t>Feb. 29, 2020</t>
        </is>
      </c>
    </row>
    <row r="2">
      <c r="A2" s="3" t="inlineStr">
        <is>
          <t>Share-based Compensation Arrangement by Share-based Payment Award, Options, Additional Disclosures [Abstract]</t>
        </is>
      </c>
    </row>
    <row r="3">
      <c r="A3" s="4" t="inlineStr">
        <is>
          <t>Options outstanding pursuant to stock-based compensation plans (in millions)</t>
        </is>
      </c>
      <c r="B3" s="7" t="n">
        <v>5.1</v>
      </c>
      <c r="C3"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arnings (Loss) Per Share - Narrative (Details) shares in Millions, $ in Millions</t>
        </is>
      </c>
      <c r="B1" s="2" t="inlineStr">
        <is>
          <t>9 Months Ended</t>
        </is>
      </c>
    </row>
    <row r="2">
      <c r="B2" s="2" t="inlineStr">
        <is>
          <t>Feb. 28, 2021USD ($)shares</t>
        </is>
      </c>
    </row>
    <row r="3">
      <c r="A3" s="3" t="inlineStr">
        <is>
          <t>Earnings Per Share [Abstract]</t>
        </is>
      </c>
    </row>
    <row r="4">
      <c r="A4" s="4" t="inlineStr">
        <is>
          <t>Antidilutive shares excluded from calculation of earnings per share | shares</t>
        </is>
      </c>
      <c r="B4" s="7" t="n">
        <v>2.5</v>
      </c>
    </row>
    <row r="5">
      <c r="A5" s="4" t="inlineStr">
        <is>
          <t>Remaining authorized stock repurchase amount | $</t>
        </is>
      </c>
      <c r="B5" s="6" t="n">
        <v>6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DENSED CONSOLIDATED BALANCE SHEETS (Parentheticals) - $ / shares</t>
        </is>
      </c>
      <c r="B1" s="2" t="inlineStr">
        <is>
          <t>Feb. 28, 2021</t>
        </is>
      </c>
      <c r="C1" s="2" t="inlineStr">
        <is>
          <t>May 31, 2020</t>
        </is>
      </c>
      <c r="D1" s="2" t="inlineStr">
        <is>
          <t>Feb. 29, 2020</t>
        </is>
      </c>
    </row>
    <row r="2">
      <c r="A2" s="4" t="inlineStr">
        <is>
          <t>Preferred stock at par value per share (in dollars per share)</t>
        </is>
      </c>
      <c r="B2" s="9" t="n">
        <v>1</v>
      </c>
      <c r="C2" s="9" t="n">
        <v>1</v>
      </c>
      <c r="D2" s="9" t="n">
        <v>1</v>
      </c>
    </row>
    <row r="3">
      <c r="A3" s="4" t="inlineStr">
        <is>
          <t>Preferred stock, shares authorized</t>
        </is>
      </c>
      <c r="B3" s="5" t="n">
        <v>2000000</v>
      </c>
      <c r="C3" s="5" t="n">
        <v>2000000</v>
      </c>
      <c r="D3" s="5" t="n">
        <v>2000000</v>
      </c>
    </row>
    <row r="4">
      <c r="A4" s="4" t="inlineStr">
        <is>
          <t>Preferred stock, shares issued</t>
        </is>
      </c>
      <c r="B4" s="5" t="n">
        <v>0</v>
      </c>
      <c r="C4" s="5" t="n">
        <v>0</v>
      </c>
      <c r="D4" s="5" t="n">
        <v>0</v>
      </c>
    </row>
    <row r="5">
      <c r="A5" s="4" t="inlineStr">
        <is>
          <t>Preferred stock, shares outstanding</t>
        </is>
      </c>
      <c r="B5" s="5" t="n">
        <v>0</v>
      </c>
      <c r="D5" s="5" t="n">
        <v>0</v>
      </c>
    </row>
    <row r="6">
      <c r="A6" s="4" t="inlineStr">
        <is>
          <t>Common Stock, par value per share (in dollars per share)</t>
        </is>
      </c>
      <c r="B6" s="8" t="n">
        <v>0.01</v>
      </c>
      <c r="C6" s="8" t="n">
        <v>0.01</v>
      </c>
      <c r="D6" s="8" t="n">
        <v>0.01</v>
      </c>
    </row>
    <row r="7">
      <c r="A7" s="4" t="inlineStr">
        <is>
          <t>Common stock, shares authorized</t>
        </is>
      </c>
      <c r="B7" s="5" t="n">
        <v>70000000</v>
      </c>
      <c r="C7" s="5" t="n">
        <v>70000000</v>
      </c>
      <c r="D7" s="5" t="n">
        <v>70000000</v>
      </c>
    </row>
    <row r="8">
      <c r="A8" s="4" t="inlineStr">
        <is>
          <t>Common stock, shares issued</t>
        </is>
      </c>
      <c r="B8" s="5" t="n">
        <v>42900000</v>
      </c>
      <c r="C8" s="5" t="n">
        <v>42900000</v>
      </c>
      <c r="D8" s="5" t="n">
        <v>42900000</v>
      </c>
    </row>
    <row r="9">
      <c r="A9" s="4" t="inlineStr">
        <is>
          <t>Common stock, shares outstanding</t>
        </is>
      </c>
      <c r="B9" s="5" t="n">
        <v>32700000</v>
      </c>
      <c r="C9" s="5" t="n">
        <v>32600000</v>
      </c>
      <c r="D9" s="5" t="n">
        <v>32500000</v>
      </c>
    </row>
    <row r="10">
      <c r="A10" s="4" t="inlineStr">
        <is>
          <t>Treasury stock (in shares)</t>
        </is>
      </c>
      <c r="B10" s="5" t="n">
        <v>10200000</v>
      </c>
      <c r="C10" s="5" t="n">
        <v>10400000</v>
      </c>
      <c r="D10" s="5" t="n">
        <v>10300000</v>
      </c>
    </row>
    <row r="11">
      <c r="A11" s="4" t="inlineStr">
        <is>
          <t>Common Class A</t>
        </is>
      </c>
    </row>
    <row r="12">
      <c r="A12" s="4" t="inlineStr">
        <is>
          <t>Common Stock, par value per share (in dollars per share)</t>
        </is>
      </c>
      <c r="B12" s="8" t="n">
        <v>0.01</v>
      </c>
      <c r="C12" s="8" t="n">
        <v>0.01</v>
      </c>
      <c r="D12" s="8" t="n">
        <v>0.01</v>
      </c>
    </row>
    <row r="13">
      <c r="A13" s="4" t="inlineStr">
        <is>
          <t>Common stock, shares authorized</t>
        </is>
      </c>
      <c r="B13" s="5" t="n">
        <v>4000000</v>
      </c>
      <c r="C13" s="5" t="n">
        <v>4000000</v>
      </c>
      <c r="D13" s="5" t="n">
        <v>4000000</v>
      </c>
    </row>
    <row r="14">
      <c r="A14" s="4" t="inlineStr">
        <is>
          <t>Common stock, shares issued</t>
        </is>
      </c>
      <c r="B14" s="5" t="n">
        <v>1700000</v>
      </c>
      <c r="C14" s="5" t="n">
        <v>1700000</v>
      </c>
      <c r="D14" s="5" t="n">
        <v>1700000</v>
      </c>
    </row>
    <row r="15">
      <c r="A15" s="4" t="inlineStr">
        <is>
          <t>Common stock, shares outstanding</t>
        </is>
      </c>
      <c r="B15" s="5" t="n">
        <v>1700000</v>
      </c>
      <c r="C15" s="5" t="n">
        <v>1700000</v>
      </c>
      <c r="D15" s="5" t="n">
        <v>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odwill and Other Intangibles - Schedule of activity in goodwill (Details) - USD ($) $ in Millions</t>
        </is>
      </c>
      <c r="B1" s="2" t="inlineStr">
        <is>
          <t>9 Months Ended</t>
        </is>
      </c>
      <c r="D1" s="2" t="inlineStr">
        <is>
          <t>12 Months Ended</t>
        </is>
      </c>
    </row>
    <row r="2">
      <c r="B2" s="2" t="inlineStr">
        <is>
          <t>Feb. 28, 2021</t>
        </is>
      </c>
      <c r="C2" s="2" t="inlineStr">
        <is>
          <t>Feb. 29, 2020</t>
        </is>
      </c>
      <c r="D2" s="2" t="inlineStr">
        <is>
          <t>May 31, 2020</t>
        </is>
      </c>
      <c r="E2" s="2" t="inlineStr">
        <is>
          <t>May 31, 2019</t>
        </is>
      </c>
    </row>
    <row r="3">
      <c r="A3" s="3" t="inlineStr">
        <is>
          <t>Goodwill [Roll Forward]</t>
        </is>
      </c>
    </row>
    <row r="4">
      <c r="A4" s="4" t="inlineStr">
        <is>
          <t>Gross goodwill</t>
        </is>
      </c>
      <c r="D4" s="6" t="n">
        <v>164.5</v>
      </c>
      <c r="E4" s="6" t="n">
        <v>164.8</v>
      </c>
    </row>
    <row r="5">
      <c r="A5" s="4" t="inlineStr">
        <is>
          <t>Accumulated impairment</t>
        </is>
      </c>
      <c r="D5" s="7" t="n">
        <v>-39.6</v>
      </c>
      <c r="E5" s="6" t="n">
        <v>-39.6</v>
      </c>
    </row>
    <row r="6">
      <c r="A6" s="4" t="inlineStr">
        <is>
          <t>Beginning balance</t>
        </is>
      </c>
      <c r="B6" s="6" t="n">
        <v>124.9</v>
      </c>
      <c r="C6" s="6" t="n">
        <v>125.2</v>
      </c>
      <c r="D6" s="7" t="n">
        <v>125.2</v>
      </c>
    </row>
    <row r="7">
      <c r="A7" s="4" t="inlineStr">
        <is>
          <t>Additions</t>
        </is>
      </c>
      <c r="B7" s="5" t="n">
        <v>0</v>
      </c>
      <c r="C7" s="5" t="n">
        <v>0</v>
      </c>
      <c r="D7" s="5" t="n">
        <v>0</v>
      </c>
    </row>
    <row r="8">
      <c r="A8" s="4" t="inlineStr">
        <is>
          <t>Foreign currency translation</t>
        </is>
      </c>
      <c r="B8" s="7" t="n">
        <v>1.1</v>
      </c>
      <c r="C8" s="7" t="n">
        <v>0.1</v>
      </c>
      <c r="D8" s="7" t="n">
        <v>-0.3</v>
      </c>
    </row>
    <row r="9">
      <c r="A9" s="4" t="inlineStr">
        <is>
          <t>Ending balance</t>
        </is>
      </c>
      <c r="B9" s="9" t="n">
        <v>126</v>
      </c>
      <c r="C9" s="6" t="n">
        <v>125.3</v>
      </c>
      <c r="D9" s="6" t="n">
        <v>12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7" customWidth="1" min="3" max="3"/>
    <col width="14" customWidth="1" min="4" max="4"/>
    <col width="16" customWidth="1" min="5" max="5"/>
  </cols>
  <sheetData>
    <row r="1">
      <c r="A1" s="1" t="inlineStr">
        <is>
          <t>Goodwill and Other Intangibles - Narrative (Details) - USD ($)</t>
        </is>
      </c>
      <c r="B1" s="2" t="inlineStr">
        <is>
          <t>3 Months Ended</t>
        </is>
      </c>
      <c r="C1" s="2" t="inlineStr">
        <is>
          <t>9 Months Ended</t>
        </is>
      </c>
      <c r="E1" s="2" t="inlineStr">
        <is>
          <t>12 Months Ended</t>
        </is>
      </c>
    </row>
    <row r="2">
      <c r="B2" s="2" t="inlineStr">
        <is>
          <t>Feb. 28, 2021</t>
        </is>
      </c>
      <c r="C2" s="2" t="inlineStr">
        <is>
          <t>Feb. 28, 2021</t>
        </is>
      </c>
      <c r="D2" s="2" t="inlineStr">
        <is>
          <t>Feb. 29, 2020</t>
        </is>
      </c>
      <c r="E2" s="2" t="inlineStr">
        <is>
          <t>May 31, 2020</t>
        </is>
      </c>
    </row>
    <row r="3">
      <c r="A3" s="3" t="inlineStr">
        <is>
          <t>Goodwill and Other Intangibles (Details) [Line Items]</t>
        </is>
      </c>
    </row>
    <row r="4">
      <c r="A4" s="4" t="inlineStr">
        <is>
          <t>Goodwill, Impairment Loss</t>
        </is>
      </c>
      <c r="C4" s="9" t="n">
        <v>0</v>
      </c>
      <c r="D4" s="9" t="n">
        <v>0</v>
      </c>
      <c r="E4" s="9" t="n">
        <v>0</v>
      </c>
    </row>
    <row r="5">
      <c r="A5" s="4" t="inlineStr">
        <is>
          <t>Amortizable intangible assets acquired</t>
        </is>
      </c>
      <c r="C5" s="5" t="n">
        <v>0</v>
      </c>
      <c r="D5" s="5" t="n">
        <v>1600000</v>
      </c>
      <c r="E5" s="5" t="n">
        <v>1600000</v>
      </c>
    </row>
    <row r="6">
      <c r="A6" s="4" t="inlineStr">
        <is>
          <t>Adjustments</t>
        </is>
      </c>
      <c r="C6" s="9" t="n">
        <v>500000</v>
      </c>
      <c r="D6" s="5" t="n">
        <v>0</v>
      </c>
      <c r="E6" s="5" t="n">
        <v>0</v>
      </c>
    </row>
    <row r="7">
      <c r="A7" s="4" t="inlineStr">
        <is>
          <t>Useful life</t>
        </is>
      </c>
      <c r="C7" s="4" t="inlineStr">
        <is>
          <t>4 years 6 months</t>
        </is>
      </c>
    </row>
    <row r="8">
      <c r="A8" s="4" t="inlineStr">
        <is>
          <t>Impairment of Intangible Assets (Excluding Goodwill)</t>
        </is>
      </c>
      <c r="C8" s="9" t="n">
        <v>0</v>
      </c>
      <c r="D8" s="9" t="n">
        <v>0</v>
      </c>
      <c r="E8" s="5" t="n">
        <v>0</v>
      </c>
    </row>
    <row r="9">
      <c r="A9" s="4" t="inlineStr">
        <is>
          <t>U.S. Based Book Business</t>
        </is>
      </c>
    </row>
    <row r="10">
      <c r="A10" s="3" t="inlineStr">
        <is>
          <t>Goodwill and Other Intangibles (Details) [Line Items]</t>
        </is>
      </c>
    </row>
    <row r="11">
      <c r="A11" s="4" t="inlineStr">
        <is>
          <t>Amortizable intangible assets acquired</t>
        </is>
      </c>
      <c r="E11" s="9" t="n">
        <v>1600000</v>
      </c>
    </row>
    <row r="12">
      <c r="A12" s="4" t="inlineStr">
        <is>
          <t>Adjustments</t>
        </is>
      </c>
      <c r="B12" s="9" t="n">
        <v>5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 Schedule of other intangible assets subject to amortization (Details) - USD ($) $ in Millions</t>
        </is>
      </c>
      <c r="B1" s="2" t="inlineStr">
        <is>
          <t>9 Months Ended</t>
        </is>
      </c>
      <c r="D1" s="2" t="inlineStr">
        <is>
          <t>12 Months Ended</t>
        </is>
      </c>
    </row>
    <row r="2">
      <c r="B2" s="2" t="inlineStr">
        <is>
          <t>Feb. 28, 2021</t>
        </is>
      </c>
      <c r="C2" s="2" t="inlineStr">
        <is>
          <t>Feb. 29, 2020</t>
        </is>
      </c>
      <c r="D2" s="2" t="inlineStr">
        <is>
          <t>May 31, 2020</t>
        </is>
      </c>
    </row>
    <row r="3">
      <c r="A3" s="3" t="inlineStr">
        <is>
          <t>Finite-lived Intangible Assets [Roll Forward]</t>
        </is>
      </c>
    </row>
    <row r="4">
      <c r="A4" s="4" t="inlineStr">
        <is>
          <t>Beginning balance other intangibles subject to amortization</t>
        </is>
      </c>
      <c r="B4" s="6" t="n">
        <v>10.5</v>
      </c>
      <c r="C4" s="6" t="n">
        <v>12.2</v>
      </c>
      <c r="D4" s="6" t="n">
        <v>12.2</v>
      </c>
    </row>
    <row r="5">
      <c r="A5" s="4" t="inlineStr">
        <is>
          <t>Additions</t>
        </is>
      </c>
      <c r="B5" s="5" t="n">
        <v>0</v>
      </c>
      <c r="C5" s="7" t="n">
        <v>1.6</v>
      </c>
      <c r="D5" s="7" t="n">
        <v>1.6</v>
      </c>
    </row>
    <row r="6">
      <c r="A6" s="4" t="inlineStr">
        <is>
          <t>Adjustments</t>
        </is>
      </c>
      <c r="B6" s="7" t="n">
        <v>-0.5</v>
      </c>
      <c r="C6" s="5" t="n">
        <v>0</v>
      </c>
      <c r="D6" s="5" t="n">
        <v>0</v>
      </c>
    </row>
    <row r="7">
      <c r="A7" s="4" t="inlineStr">
        <is>
          <t>Amortization expense</t>
        </is>
      </c>
      <c r="B7" s="7" t="n">
        <v>-1.7</v>
      </c>
      <c r="C7" s="7" t="n">
        <v>-2.4</v>
      </c>
      <c r="D7" s="7" t="n">
        <v>-3.2</v>
      </c>
    </row>
    <row r="8">
      <c r="A8" s="4" t="inlineStr">
        <is>
          <t>Foreign currency translation</t>
        </is>
      </c>
      <c r="B8" s="7" t="n">
        <v>0.5</v>
      </c>
      <c r="C8" s="7" t="n">
        <v>0.1</v>
      </c>
      <c r="D8" s="7" t="n">
        <v>-0.1</v>
      </c>
    </row>
    <row r="9">
      <c r="A9" s="4" t="inlineStr">
        <is>
          <t>Total other intangibles subject to amortization, net of accumulated amortization of $24.8, $24.1 and $22.5, respectively</t>
        </is>
      </c>
      <c r="B9" s="7" t="n">
        <v>8.800000000000001</v>
      </c>
      <c r="C9" s="7" t="n">
        <v>11.5</v>
      </c>
      <c r="D9" s="7" t="n">
        <v>10.5</v>
      </c>
    </row>
    <row r="10">
      <c r="A10" s="4" t="inlineStr">
        <is>
          <t>Accumulated amortization of intangible assets</t>
        </is>
      </c>
      <c r="B10" s="7" t="n">
        <v>31.8</v>
      </c>
      <c r="C10" s="7" t="n">
        <v>29.3</v>
      </c>
      <c r="D10" s="7" t="n">
        <v>30.1</v>
      </c>
    </row>
    <row r="11">
      <c r="A11" s="4" t="inlineStr">
        <is>
          <t>Total other intangibles not subject to amortization</t>
        </is>
      </c>
      <c r="B11" s="7" t="n">
        <v>2.1</v>
      </c>
      <c r="C11" s="7" t="n">
        <v>2.1</v>
      </c>
      <c r="D11" s="7" t="n">
        <v>2.1</v>
      </c>
    </row>
    <row r="12">
      <c r="A12" s="4" t="inlineStr">
        <is>
          <t>Total other intangibles</t>
        </is>
      </c>
      <c r="B12" s="6" t="n">
        <v>10.9</v>
      </c>
      <c r="C12" s="6" t="n">
        <v>13.6</v>
      </c>
      <c r="D12" s="6" t="n">
        <v>1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Investments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Investments (Details) [Line Items]</t>
        </is>
      </c>
    </row>
    <row r="4">
      <c r="A4" s="4" t="inlineStr">
        <is>
          <t>Investments</t>
        </is>
      </c>
      <c r="B4" s="9" t="n">
        <v>39800000</v>
      </c>
      <c r="C4" s="9" t="n">
        <v>32400000</v>
      </c>
      <c r="D4" s="9" t="n">
        <v>39800000</v>
      </c>
      <c r="E4" s="9" t="n">
        <v>32400000</v>
      </c>
      <c r="F4" s="9" t="n">
        <v>31000000</v>
      </c>
    </row>
    <row r="5">
      <c r="A5" s="4" t="inlineStr">
        <is>
          <t>Income from equity method investments</t>
        </is>
      </c>
      <c r="B5" s="9" t="n">
        <v>700000</v>
      </c>
      <c r="C5" s="5" t="n">
        <v>600000</v>
      </c>
      <c r="D5" s="5" t="n">
        <v>6100000</v>
      </c>
      <c r="E5" s="5" t="n">
        <v>3600000</v>
      </c>
    </row>
    <row r="6">
      <c r="A6" s="4" t="inlineStr">
        <is>
          <t>Equity method investment, impairment</t>
        </is>
      </c>
      <c r="D6" s="9" t="n">
        <v>0</v>
      </c>
    </row>
    <row r="7">
      <c r="A7" s="4" t="inlineStr">
        <is>
          <t>Children's Book Publishing and Distribution</t>
        </is>
      </c>
    </row>
    <row r="8">
      <c r="A8" s="3" t="inlineStr">
        <is>
          <t>Investments (Details) [Line Items]</t>
        </is>
      </c>
    </row>
    <row r="9">
      <c r="A9" s="4" t="inlineStr">
        <is>
          <t>Equity method ownership percentage</t>
        </is>
      </c>
      <c r="B9" s="4" t="inlineStr">
        <is>
          <t>26.20%</t>
        </is>
      </c>
      <c r="D9" s="4" t="inlineStr">
        <is>
          <t>26.20%</t>
        </is>
      </c>
    </row>
    <row r="10">
      <c r="A10" s="4" t="inlineStr">
        <is>
          <t>Financing and Production Company | Financing and Production Company</t>
        </is>
      </c>
    </row>
    <row r="11">
      <c r="A11" s="3" t="inlineStr">
        <is>
          <t>Investments (Details) [Line Items]</t>
        </is>
      </c>
    </row>
    <row r="12">
      <c r="A12" s="4" t="inlineStr">
        <is>
          <t>Other equity percentage</t>
        </is>
      </c>
      <c r="D12" s="4" t="inlineStr">
        <is>
          <t>4.60%</t>
        </is>
      </c>
    </row>
    <row r="13">
      <c r="A13" s="4" t="inlineStr">
        <is>
          <t>International</t>
        </is>
      </c>
    </row>
    <row r="14">
      <c r="A14" s="3" t="inlineStr">
        <is>
          <t>Investments (Details) [Line Items]</t>
        </is>
      </c>
    </row>
    <row r="15">
      <c r="A15" s="4" t="inlineStr">
        <is>
          <t>Equity method investment</t>
        </is>
      </c>
      <c r="B15" s="9" t="n">
        <v>33800000</v>
      </c>
      <c r="C15" s="5" t="n">
        <v>26400000</v>
      </c>
      <c r="D15" s="9" t="n">
        <v>33800000</v>
      </c>
      <c r="E15" s="5" t="n">
        <v>26400000</v>
      </c>
      <c r="F15" s="5" t="n">
        <v>25000000</v>
      </c>
    </row>
    <row r="16">
      <c r="A16" s="4" t="inlineStr">
        <is>
          <t>Children's Book Publishing and Distribution | Other Investments</t>
        </is>
      </c>
    </row>
    <row r="17">
      <c r="A17" s="3" t="inlineStr">
        <is>
          <t>Investments (Details) [Line Items]</t>
        </is>
      </c>
    </row>
    <row r="18">
      <c r="A18" s="4" t="inlineStr">
        <is>
          <t>Investments</t>
        </is>
      </c>
      <c r="B18" s="9" t="n">
        <v>6000000</v>
      </c>
      <c r="C18" s="9" t="n">
        <v>6000000</v>
      </c>
      <c r="D18" s="9" t="n">
        <v>6000000</v>
      </c>
      <c r="E18" s="9" t="n">
        <v>6000000</v>
      </c>
      <c r="F18" s="9" t="n">
        <v>6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costs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Components of net periodic benefit (credit) cost:</t>
        </is>
      </c>
    </row>
    <row r="4">
      <c r="A4" s="4" t="inlineStr">
        <is>
          <t>Amortization of (gain) loss</t>
        </is>
      </c>
      <c r="D4" s="9" t="n">
        <v>0</v>
      </c>
      <c r="E4" s="6" t="n">
        <v>0.7</v>
      </c>
    </row>
    <row r="5">
      <c r="A5" s="4" t="inlineStr">
        <is>
          <t>Pension Plans</t>
        </is>
      </c>
    </row>
    <row r="6">
      <c r="A6" s="3" t="inlineStr">
        <is>
          <t>Components of net periodic benefit (credit) cost:</t>
        </is>
      </c>
    </row>
    <row r="7">
      <c r="A7" s="4" t="inlineStr">
        <is>
          <t>Interest cost</t>
        </is>
      </c>
      <c r="D7" s="7" t="n">
        <v>0.5</v>
      </c>
      <c r="E7" s="7" t="n">
        <v>0.6</v>
      </c>
    </row>
    <row r="8">
      <c r="A8" s="4" t="inlineStr">
        <is>
          <t>Expected return on assets</t>
        </is>
      </c>
      <c r="D8" s="7" t="n">
        <v>-0.6</v>
      </c>
      <c r="E8" s="7" t="n">
        <v>-0.8</v>
      </c>
    </row>
    <row r="9">
      <c r="A9" s="4" t="inlineStr">
        <is>
          <t>Net amortization of prior service credit</t>
        </is>
      </c>
      <c r="D9" s="5" t="n">
        <v>0</v>
      </c>
      <c r="E9" s="5" t="n">
        <v>0</v>
      </c>
    </row>
    <row r="10">
      <c r="A10" s="4" t="inlineStr">
        <is>
          <t>Amortization of (gain) loss</t>
        </is>
      </c>
      <c r="D10" s="7" t="n">
        <v>0.4</v>
      </c>
      <c r="E10" s="7" t="n">
        <v>0.8</v>
      </c>
    </row>
    <row r="11">
      <c r="A11" s="4" t="inlineStr">
        <is>
          <t>Net periodic benefit (credit) cost</t>
        </is>
      </c>
      <c r="D11" s="7" t="n">
        <v>0.3</v>
      </c>
      <c r="E11" s="7" t="n">
        <v>0.6</v>
      </c>
    </row>
    <row r="12">
      <c r="A12" s="4" t="inlineStr">
        <is>
          <t>Pension Plans | Foreign Plan</t>
        </is>
      </c>
    </row>
    <row r="13">
      <c r="A13" s="3" t="inlineStr">
        <is>
          <t>Components of net periodic benefit (credit) cost:</t>
        </is>
      </c>
    </row>
    <row r="14">
      <c r="A14" s="4" t="inlineStr">
        <is>
          <t>Interest cost</t>
        </is>
      </c>
      <c r="B14" s="6" t="n">
        <v>0.2</v>
      </c>
      <c r="C14" s="6" t="n">
        <v>0.2</v>
      </c>
    </row>
    <row r="15">
      <c r="A15" s="4" t="inlineStr">
        <is>
          <t>Expected return on assets</t>
        </is>
      </c>
      <c r="B15" s="7" t="n">
        <v>-0.2</v>
      </c>
      <c r="C15" s="7" t="n">
        <v>-0.3</v>
      </c>
    </row>
    <row r="16">
      <c r="A16" s="4" t="inlineStr">
        <is>
          <t>Net amortization of prior service credit</t>
        </is>
      </c>
      <c r="B16" s="5" t="n">
        <v>0</v>
      </c>
      <c r="C16" s="5" t="n">
        <v>0</v>
      </c>
    </row>
    <row r="17">
      <c r="A17" s="4" t="inlineStr">
        <is>
          <t>Amortization of (gain) loss</t>
        </is>
      </c>
      <c r="B17" s="7" t="n">
        <v>0.1</v>
      </c>
      <c r="C17" s="7" t="n">
        <v>0.3</v>
      </c>
    </row>
    <row r="18">
      <c r="A18" s="4" t="inlineStr">
        <is>
          <t>Net periodic benefit (credit) cost</t>
        </is>
      </c>
      <c r="B18" s="7" t="n">
        <v>0.1</v>
      </c>
      <c r="C18" s="7" t="n">
        <v>0.2</v>
      </c>
    </row>
    <row r="19">
      <c r="A19" s="4" t="inlineStr">
        <is>
          <t>Post-Retirement Benefits</t>
        </is>
      </c>
    </row>
    <row r="20">
      <c r="A20" s="3" t="inlineStr">
        <is>
          <t>Components of net periodic benefit (credit) cost:</t>
        </is>
      </c>
    </row>
    <row r="21">
      <c r="A21" s="4" t="inlineStr">
        <is>
          <t>Interest cost</t>
        </is>
      </c>
      <c r="B21" s="5" t="n">
        <v>0</v>
      </c>
      <c r="C21" s="7" t="n">
        <v>0.2</v>
      </c>
      <c r="D21" s="7" t="n">
        <v>0.2</v>
      </c>
      <c r="E21" s="7" t="n">
        <v>0.5</v>
      </c>
    </row>
    <row r="22">
      <c r="A22" s="4" t="inlineStr">
        <is>
          <t>Expected return on assets</t>
        </is>
      </c>
      <c r="B22" s="5" t="n">
        <v>0</v>
      </c>
      <c r="C22" s="5" t="n">
        <v>0</v>
      </c>
      <c r="D22" s="5" t="n">
        <v>0</v>
      </c>
      <c r="E22" s="5" t="n">
        <v>0</v>
      </c>
    </row>
    <row r="23">
      <c r="A23" s="4" t="inlineStr">
        <is>
          <t>Net amortization of prior service credit</t>
        </is>
      </c>
      <c r="B23" s="7" t="n">
        <v>-0.2</v>
      </c>
      <c r="C23" s="5" t="n">
        <v>0</v>
      </c>
      <c r="D23" s="7" t="n">
        <v>-0.4</v>
      </c>
      <c r="E23" s="7" t="n">
        <v>-0.1</v>
      </c>
    </row>
    <row r="24">
      <c r="A24" s="4" t="inlineStr">
        <is>
          <t>Amortization of (gain) loss</t>
        </is>
      </c>
      <c r="B24" s="5" t="n">
        <v>0</v>
      </c>
      <c r="C24" s="5" t="n">
        <v>0</v>
      </c>
      <c r="D24" s="5" t="n">
        <v>0</v>
      </c>
      <c r="E24" s="5" t="n">
        <v>0</v>
      </c>
    </row>
    <row r="25">
      <c r="A25" s="4" t="inlineStr">
        <is>
          <t>Net periodic benefit (credit) cost</t>
        </is>
      </c>
      <c r="B25" s="6" t="n">
        <v>-0.2</v>
      </c>
      <c r="C25" s="6" t="n">
        <v>0.2</v>
      </c>
      <c r="D25" s="6" t="n">
        <v>-0.2</v>
      </c>
      <c r="E25" s="6"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Employee Benefit Plans - Narrative (Details) - USD ($) $ in Millions</t>
        </is>
      </c>
      <c r="B1" s="2" t="inlineStr">
        <is>
          <t>9 Months Ended</t>
        </is>
      </c>
    </row>
    <row r="2">
      <c r="B2" s="2" t="inlineStr">
        <is>
          <t>Feb. 28, 2021</t>
        </is>
      </c>
      <c r="C2" s="2" t="inlineStr">
        <is>
          <t>May 31, 2021</t>
        </is>
      </c>
      <c r="D2" s="2" t="inlineStr">
        <is>
          <t>Nov. 30, 2020</t>
        </is>
      </c>
    </row>
    <row r="3">
      <c r="A3" s="3" t="inlineStr">
        <is>
          <t>Employee Benefit Plans (Details) [Line Items]</t>
        </is>
      </c>
    </row>
    <row r="4">
      <c r="A4" s="4" t="inlineStr">
        <is>
          <t>Benefit obligation</t>
        </is>
      </c>
      <c r="D4" s="6" t="n">
        <v>7.6</v>
      </c>
    </row>
    <row r="5">
      <c r="A5" s="4" t="inlineStr">
        <is>
          <t>Accumulated other comprehensive loss</t>
        </is>
      </c>
      <c r="D5" s="6" t="n">
        <v>7.6</v>
      </c>
    </row>
    <row r="6">
      <c r="A6" s="4" t="inlineStr">
        <is>
          <t>Remaining life of plan</t>
        </is>
      </c>
      <c r="B6" s="4" t="inlineStr">
        <is>
          <t>12 years</t>
        </is>
      </c>
    </row>
    <row r="7">
      <c r="A7" s="4" t="inlineStr">
        <is>
          <t>Pension Plans | Foreign Plan</t>
        </is>
      </c>
    </row>
    <row r="8">
      <c r="A8" s="3" t="inlineStr">
        <is>
          <t>Employee Benefit Plans (Details) [Line Items]</t>
        </is>
      </c>
    </row>
    <row r="9">
      <c r="A9" s="4" t="inlineStr">
        <is>
          <t>Pension contributions</t>
        </is>
      </c>
      <c r="B9" s="6" t="n">
        <v>0.9</v>
      </c>
    </row>
    <row r="10">
      <c r="A10" s="4" t="inlineStr">
        <is>
          <t>Pension Plans | Foreign Plan | Forecast [Member]</t>
        </is>
      </c>
    </row>
    <row r="11">
      <c r="A11" s="3" t="inlineStr">
        <is>
          <t>Employee Benefit Plans (Details) [Line Items]</t>
        </is>
      </c>
    </row>
    <row r="12">
      <c r="A12" s="4" t="inlineStr">
        <is>
          <t>Contributions expected in current fiscal year</t>
        </is>
      </c>
      <c r="C12"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shares in Millions,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tock-Based Compensation (Details) - Schedule of stock-based compensation [Line Items]</t>
        </is>
      </c>
    </row>
    <row r="4">
      <c r="A4" s="4" t="inlineStr">
        <is>
          <t>Stock-based compensation expense</t>
        </is>
      </c>
      <c r="B4" s="6" t="n">
        <v>1.5</v>
      </c>
      <c r="C4" s="6" t="n">
        <v>0.7</v>
      </c>
      <c r="D4" s="6" t="n">
        <v>5.1</v>
      </c>
      <c r="E4" s="6" t="n">
        <v>3.1</v>
      </c>
    </row>
    <row r="5">
      <c r="A5" s="4" t="inlineStr">
        <is>
          <t>Share-based Compensation Arrangement by Share-based Payment Award, Shares Issued in Period</t>
        </is>
      </c>
      <c r="B5" s="7" t="n">
        <v>0.1</v>
      </c>
      <c r="C5" s="5" t="n">
        <v>0</v>
      </c>
      <c r="D5" s="7" t="n">
        <v>0.2</v>
      </c>
      <c r="E5" s="7" t="n">
        <v>0.1</v>
      </c>
    </row>
    <row r="6">
      <c r="A6" s="4" t="inlineStr">
        <is>
          <t>Stock option expense</t>
        </is>
      </c>
    </row>
    <row r="7">
      <c r="A7" s="3" t="inlineStr">
        <is>
          <t>Stock-Based Compensation (Details) - Schedule of stock-based compensation [Line Items]</t>
        </is>
      </c>
    </row>
    <row r="8">
      <c r="A8" s="4" t="inlineStr">
        <is>
          <t>Stock-based compensation expense</t>
        </is>
      </c>
      <c r="B8" s="6" t="n">
        <v>0.7</v>
      </c>
      <c r="C8" s="6" t="n">
        <v>0.4</v>
      </c>
      <c r="D8" s="6" t="n">
        <v>3.5</v>
      </c>
      <c r="E8" s="6" t="n">
        <v>1.4</v>
      </c>
    </row>
    <row r="9">
      <c r="A9" s="4" t="inlineStr">
        <is>
          <t>Restricted stock unit expense</t>
        </is>
      </c>
    </row>
    <row r="10">
      <c r="A10" s="3" t="inlineStr">
        <is>
          <t>Stock-Based Compensation (Details) - Schedule of stock-based compensation [Line Items]</t>
        </is>
      </c>
    </row>
    <row r="11">
      <c r="A11" s="4" t="inlineStr">
        <is>
          <t>Stock-based compensation expense</t>
        </is>
      </c>
      <c r="B11" s="7" t="n">
        <v>0.7</v>
      </c>
      <c r="C11" s="7" t="n">
        <v>0.3</v>
      </c>
      <c r="D11" s="7" t="n">
        <v>1.4</v>
      </c>
      <c r="E11" s="7" t="n">
        <v>1.5</v>
      </c>
    </row>
    <row r="12">
      <c r="A12" s="4" t="inlineStr">
        <is>
          <t>Management stock purchase plan</t>
        </is>
      </c>
    </row>
    <row r="13">
      <c r="A13" s="3" t="inlineStr">
        <is>
          <t>Stock-Based Compensation (Details) - Schedule of stock-based compensation [Line Items]</t>
        </is>
      </c>
    </row>
    <row r="14">
      <c r="A14" s="4" t="inlineStr">
        <is>
          <t>Stock-based compensation expense</t>
        </is>
      </c>
      <c r="B14" s="5" t="n">
        <v>0</v>
      </c>
      <c r="C14" s="5" t="n">
        <v>0</v>
      </c>
      <c r="D14" s="5" t="n">
        <v>0</v>
      </c>
      <c r="E14" s="5" t="n">
        <v>0</v>
      </c>
    </row>
    <row r="15">
      <c r="A15" s="4" t="inlineStr">
        <is>
          <t>Employee stock purchase plan</t>
        </is>
      </c>
    </row>
    <row r="16">
      <c r="A16" s="3" t="inlineStr">
        <is>
          <t>Stock-Based Compensation (Details) - Schedule of stock-based compensation [Line Items]</t>
        </is>
      </c>
    </row>
    <row r="17">
      <c r="A17" s="4" t="inlineStr">
        <is>
          <t>Stock-based compensation expense</t>
        </is>
      </c>
      <c r="B17" s="6" t="n">
        <v>0.1</v>
      </c>
      <c r="C17" s="9" t="n">
        <v>0</v>
      </c>
      <c r="D17" s="6" t="n">
        <v>0.2</v>
      </c>
      <c r="E17" s="6"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3" customWidth="1" min="8" max="8"/>
    <col width="14" customWidth="1" min="9" max="9"/>
    <col width="14" customWidth="1" min="10" max="10"/>
  </cols>
  <sheetData>
    <row r="1">
      <c r="A1" s="1" t="inlineStr">
        <is>
          <t>Treasury Stock - Schedule of repurchase of common stock (Details) - USD ($) $ in Millions</t>
        </is>
      </c>
      <c r="B1" s="2" t="inlineStr">
        <is>
          <t>3 Months Ended</t>
        </is>
      </c>
      <c r="F1" s="2" t="inlineStr">
        <is>
          <t>9 Months Ended</t>
        </is>
      </c>
      <c r="G1" s="2" t="inlineStr">
        <is>
          <t>35 Months Ended</t>
        </is>
      </c>
    </row>
    <row r="2">
      <c r="B2" s="2" t="inlineStr">
        <is>
          <t>Feb. 28, 2021</t>
        </is>
      </c>
      <c r="C2" s="2" t="inlineStr">
        <is>
          <t>Feb. 29, 2020</t>
        </is>
      </c>
      <c r="D2" s="2" t="inlineStr">
        <is>
          <t>Nov. 30, 2019</t>
        </is>
      </c>
      <c r="E2" s="2" t="inlineStr">
        <is>
          <t>Aug. 31, 2019</t>
        </is>
      </c>
      <c r="F2" s="2" t="inlineStr">
        <is>
          <t>Feb. 28, 2021</t>
        </is>
      </c>
      <c r="G2" s="2" t="inlineStr">
        <is>
          <t>Feb. 28, 2021</t>
        </is>
      </c>
      <c r="H2" s="2" t="inlineStr">
        <is>
          <t>May 31, 2020</t>
        </is>
      </c>
      <c r="I2" s="2" t="inlineStr">
        <is>
          <t>Mar. 31, 2020</t>
        </is>
      </c>
      <c r="J2" s="2" t="inlineStr">
        <is>
          <t>Mar. 31, 2018</t>
        </is>
      </c>
    </row>
    <row r="3">
      <c r="A3" s="3" t="inlineStr">
        <is>
          <t>Stockholders' Equity Attributable to Parent [Abstract]</t>
        </is>
      </c>
    </row>
    <row r="4">
      <c r="A4" s="4" t="inlineStr">
        <is>
          <t>Authorized amount of stock to be repurchased</t>
        </is>
      </c>
      <c r="H4" s="9" t="n">
        <v>100</v>
      </c>
      <c r="I4" s="9" t="n">
        <v>50</v>
      </c>
      <c r="J4" s="9" t="n">
        <v>50</v>
      </c>
    </row>
    <row r="5">
      <c r="A5" s="4" t="inlineStr">
        <is>
          <t>Total current Board authorizations</t>
        </is>
      </c>
      <c r="C5" s="9" t="n">
        <v>-13</v>
      </c>
      <c r="D5" s="6" t="n">
        <v>-7.1</v>
      </c>
      <c r="E5" s="6" t="n">
        <v>-12.6</v>
      </c>
      <c r="G5" s="6" t="n">
        <v>-32.7</v>
      </c>
    </row>
    <row r="6">
      <c r="A6" s="4" t="inlineStr">
        <is>
          <t>Less repurchases made under these authorizations</t>
        </is>
      </c>
      <c r="B6" s="6" t="n">
        <v>67.3</v>
      </c>
      <c r="F6" s="6" t="n">
        <v>67.3</v>
      </c>
      <c r="G6" s="6" t="n">
        <v>67.3</v>
      </c>
    </row>
    <row r="7">
      <c r="A7" s="4" t="inlineStr">
        <is>
          <t>Number of common stock repurchased (in shares)</t>
        </is>
      </c>
      <c r="B7" s="5" t="n">
        <v>0</v>
      </c>
      <c r="F7" s="5" t="n">
        <v>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Activity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Accumulated Other Comprehensive Income (Loss), Net of Tax [Roll Forward]</t>
        </is>
      </c>
    </row>
    <row r="4">
      <c r="A4" s="4" t="inlineStr">
        <is>
          <t>Beginning balance</t>
        </is>
      </c>
      <c r="B4" s="6" t="n">
        <v>1187.9</v>
      </c>
      <c r="C4" s="6" t="n">
        <v>1261.3</v>
      </c>
      <c r="D4" s="6" t="n">
        <v>1180.6</v>
      </c>
      <c r="E4" s="6" t="n">
        <v>1272.8</v>
      </c>
    </row>
    <row r="5">
      <c r="A5" s="4" t="inlineStr">
        <is>
          <t>Other comprehensive income (loss) before reclassifications</t>
        </is>
      </c>
      <c r="B5" s="7" t="n">
        <v>6.3</v>
      </c>
      <c r="C5" s="7" t="n">
        <v>-2.3</v>
      </c>
      <c r="D5" s="7" t="n">
        <v>22.7</v>
      </c>
      <c r="E5" s="7" t="n">
        <v>-0.4</v>
      </c>
    </row>
    <row r="6">
      <c r="A6" s="4" t="inlineStr">
        <is>
          <t>Amortization of gains and losses, net of tax</t>
        </is>
      </c>
      <c r="B6" s="7" t="n">
        <v>0.1</v>
      </c>
      <c r="C6" s="7" t="n">
        <v>0.3</v>
      </c>
      <c r="D6" s="7" t="n">
        <v>0.4</v>
      </c>
      <c r="E6" s="7" t="n">
        <v>0.8</v>
      </c>
    </row>
    <row r="7">
      <c r="A7" s="4" t="inlineStr">
        <is>
          <t>Amortization of prior service credit (net of tax of $0.1)</t>
        </is>
      </c>
      <c r="B7" s="7" t="n">
        <v>-0.1</v>
      </c>
      <c r="C7" s="5" t="n">
        <v>0</v>
      </c>
      <c r="D7" s="7" t="n">
        <v>-0.2</v>
      </c>
      <c r="E7" s="7" t="n">
        <v>-0.1</v>
      </c>
    </row>
    <row r="8">
      <c r="A8" s="4" t="inlineStr">
        <is>
          <t>Other comprehensive income (loss)</t>
        </is>
      </c>
      <c r="B8" s="7" t="n">
        <v>6.3</v>
      </c>
      <c r="C8" s="5" t="n">
        <v>-2</v>
      </c>
      <c r="D8" s="7" t="n">
        <v>22.9</v>
      </c>
      <c r="E8" s="7" t="n">
        <v>0.3</v>
      </c>
    </row>
    <row r="9">
      <c r="A9" s="4" t="inlineStr">
        <is>
          <t>Ending Balance</t>
        </is>
      </c>
      <c r="B9" s="7" t="n">
        <v>1176.8</v>
      </c>
      <c r="C9" s="7" t="n">
        <v>1199.3</v>
      </c>
      <c r="D9" s="7" t="n">
        <v>1176.8</v>
      </c>
      <c r="E9" s="7" t="n">
        <v>1199.3</v>
      </c>
    </row>
    <row r="10">
      <c r="A10" s="4" t="inlineStr">
        <is>
          <t>Amortization, Tax</t>
        </is>
      </c>
      <c r="B10" s="5" t="n">
        <v>0</v>
      </c>
      <c r="C10" s="5" t="n">
        <v>0</v>
      </c>
      <c r="D10" s="5" t="n">
        <v>0</v>
      </c>
      <c r="E10" s="5" t="n">
        <v>0</v>
      </c>
    </row>
    <row r="11">
      <c r="A11" s="4" t="inlineStr">
        <is>
          <t>Amortization of prior service credit, Tax</t>
        </is>
      </c>
      <c r="B11" s="7" t="n">
        <v>0.1</v>
      </c>
      <c r="C11" s="5" t="n">
        <v>0</v>
      </c>
      <c r="D11" s="7" t="n">
        <v>0.2</v>
      </c>
      <c r="E11" s="5" t="n">
        <v>0</v>
      </c>
    </row>
    <row r="12">
      <c r="A12" s="4" t="inlineStr">
        <is>
          <t>AOCI Attributable to Parent [Member]</t>
        </is>
      </c>
    </row>
    <row r="13">
      <c r="A13" s="3" t="inlineStr">
        <is>
          <t>Accumulated Other Comprehensive Income (Loss), Net of Tax [Roll Forward]</t>
        </is>
      </c>
    </row>
    <row r="14">
      <c r="A14" s="4" t="inlineStr">
        <is>
          <t>Beginning balance</t>
        </is>
      </c>
      <c r="B14" s="7" t="n">
        <v>-41.7</v>
      </c>
      <c r="C14" s="7" t="n">
        <v>-57.4</v>
      </c>
      <c r="D14" s="7" t="n">
        <v>-58.3</v>
      </c>
      <c r="E14" s="7" t="n">
        <v>-59.7</v>
      </c>
    </row>
    <row r="15">
      <c r="A15" s="4" t="inlineStr">
        <is>
          <t>Ending Balance</t>
        </is>
      </c>
      <c r="B15" s="7" t="n">
        <v>-35.4</v>
      </c>
      <c r="C15" s="7" t="n">
        <v>-59.4</v>
      </c>
      <c r="D15" s="7" t="n">
        <v>-35.4</v>
      </c>
      <c r="E15" s="7" t="n">
        <v>-59.4</v>
      </c>
    </row>
    <row r="16">
      <c r="A16" s="4" t="inlineStr">
        <is>
          <t>Foreign currency translation adjustments</t>
        </is>
      </c>
    </row>
    <row r="17">
      <c r="A17" s="3" t="inlineStr">
        <is>
          <t>Accumulated Other Comprehensive Income (Loss), Net of Tax [Roll Forward]</t>
        </is>
      </c>
    </row>
    <row r="18">
      <c r="A18" s="4" t="inlineStr">
        <is>
          <t>Beginning balance</t>
        </is>
      </c>
      <c r="B18" s="7" t="n">
        <v>-38.9</v>
      </c>
      <c r="C18" s="7" t="n">
        <v>-45.2</v>
      </c>
      <c r="D18" s="5" t="n">
        <v>-50</v>
      </c>
      <c r="E18" s="7" t="n">
        <v>-47.1</v>
      </c>
    </row>
    <row r="19">
      <c r="A19" s="4" t="inlineStr">
        <is>
          <t>Other comprehensive income (loss) before reclassifications</t>
        </is>
      </c>
      <c r="B19" s="7" t="n">
        <v>6.3</v>
      </c>
      <c r="C19" s="7" t="n">
        <v>-2.3</v>
      </c>
      <c r="D19" s="7" t="n">
        <v>17.4</v>
      </c>
      <c r="E19" s="7" t="n">
        <v>-0.4</v>
      </c>
    </row>
    <row r="20">
      <c r="A20" s="4" t="inlineStr">
        <is>
          <t>Amortization of gains and losses, net of tax</t>
        </is>
      </c>
      <c r="B20" s="5" t="n">
        <v>0</v>
      </c>
      <c r="C20" s="5" t="n">
        <v>0</v>
      </c>
      <c r="D20" s="5" t="n">
        <v>0</v>
      </c>
      <c r="E20" s="5" t="n">
        <v>0</v>
      </c>
    </row>
    <row r="21">
      <c r="A21" s="4" t="inlineStr">
        <is>
          <t>Amortization of prior service credit (net of tax of $0.1)</t>
        </is>
      </c>
      <c r="B21" s="5" t="n">
        <v>0</v>
      </c>
      <c r="C21" s="5" t="n">
        <v>0</v>
      </c>
      <c r="D21" s="5" t="n">
        <v>0</v>
      </c>
      <c r="E21" s="5" t="n">
        <v>0</v>
      </c>
    </row>
    <row r="22">
      <c r="A22" s="4" t="inlineStr">
        <is>
          <t>Other comprehensive income (loss)</t>
        </is>
      </c>
      <c r="B22" s="7" t="n">
        <v>6.3</v>
      </c>
      <c r="C22" s="7" t="n">
        <v>-2.3</v>
      </c>
      <c r="D22" s="7" t="n">
        <v>17.4</v>
      </c>
      <c r="E22" s="7" t="n">
        <v>-0.4</v>
      </c>
    </row>
    <row r="23">
      <c r="A23" s="4" t="inlineStr">
        <is>
          <t>Ending Balance</t>
        </is>
      </c>
      <c r="B23" s="7" t="n">
        <v>-32.6</v>
      </c>
      <c r="C23" s="7" t="n">
        <v>-47.5</v>
      </c>
      <c r="D23" s="7" t="n">
        <v>-32.6</v>
      </c>
      <c r="E23" s="7" t="n">
        <v>-47.5</v>
      </c>
    </row>
    <row r="24">
      <c r="A24" s="4" t="inlineStr">
        <is>
          <t>Retirement benefit plans</t>
        </is>
      </c>
    </row>
    <row r="25">
      <c r="A25" s="3" t="inlineStr">
        <is>
          <t>Accumulated Other Comprehensive Income (Loss), Net of Tax [Roll Forward]</t>
        </is>
      </c>
    </row>
    <row r="26">
      <c r="A26" s="4" t="inlineStr">
        <is>
          <t>Beginning balance</t>
        </is>
      </c>
      <c r="B26" s="7" t="n">
        <v>-2.8</v>
      </c>
      <c r="C26" s="7" t="n">
        <v>-12.2</v>
      </c>
      <c r="D26" s="7" t="n">
        <v>-8.300000000000001</v>
      </c>
      <c r="E26" s="7" t="n">
        <v>-12.6</v>
      </c>
    </row>
    <row r="27">
      <c r="A27" s="4" t="inlineStr">
        <is>
          <t>Other comprehensive income (loss) before reclassifications</t>
        </is>
      </c>
      <c r="B27" s="5" t="n">
        <v>0</v>
      </c>
      <c r="C27" s="5" t="n">
        <v>0</v>
      </c>
      <c r="D27" s="7" t="n">
        <v>5.3</v>
      </c>
      <c r="E27" s="5" t="n">
        <v>0</v>
      </c>
    </row>
    <row r="28">
      <c r="A28" s="4" t="inlineStr">
        <is>
          <t>Amortization of gains and losses, net of tax</t>
        </is>
      </c>
      <c r="B28" s="7" t="n">
        <v>0.1</v>
      </c>
      <c r="C28" s="7" t="n">
        <v>0.3</v>
      </c>
      <c r="D28" s="7" t="n">
        <v>0.4</v>
      </c>
      <c r="E28" s="7" t="n">
        <v>0.8</v>
      </c>
    </row>
    <row r="29">
      <c r="A29" s="4" t="inlineStr">
        <is>
          <t>Amortization of prior service credit (net of tax of $0.1)</t>
        </is>
      </c>
      <c r="B29" s="7" t="n">
        <v>-0.1</v>
      </c>
      <c r="C29" s="5" t="n">
        <v>0</v>
      </c>
      <c r="D29" s="7" t="n">
        <v>-0.2</v>
      </c>
      <c r="E29" s="7" t="n">
        <v>-0.1</v>
      </c>
    </row>
    <row r="30">
      <c r="A30" s="4" t="inlineStr">
        <is>
          <t>Other comprehensive income (loss)</t>
        </is>
      </c>
      <c r="B30" s="5" t="n">
        <v>0</v>
      </c>
      <c r="C30" s="7" t="n">
        <v>0.3</v>
      </c>
      <c r="D30" s="7" t="n">
        <v>5.5</v>
      </c>
      <c r="E30" s="7" t="n">
        <v>0.7</v>
      </c>
    </row>
    <row r="31">
      <c r="A31" s="4" t="inlineStr">
        <is>
          <t>Ending Balance</t>
        </is>
      </c>
      <c r="B31" s="6" t="n">
        <v>-2.8</v>
      </c>
      <c r="C31" s="6" t="n">
        <v>-11.9</v>
      </c>
      <c r="D31" s="6" t="n">
        <v>-2.8</v>
      </c>
      <c r="E31" s="6" t="n">
        <v>-1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classification Adjustment out of Accumulated Other Comprehensive Income [Line Items]</t>
        </is>
      </c>
    </row>
    <row r="4">
      <c r="A4" s="4" t="inlineStr">
        <is>
          <t>Less: Tax effect</t>
        </is>
      </c>
      <c r="B4" s="9" t="n">
        <v>8</v>
      </c>
      <c r="C4" s="6" t="n">
        <v>16.8</v>
      </c>
      <c r="D4" s="6" t="n">
        <v>7.6</v>
      </c>
      <c r="E4" s="6" t="n">
        <v>11.6</v>
      </c>
    </row>
    <row r="5">
      <c r="A5" s="4" t="inlineStr">
        <is>
          <t>Net income (loss) attributable to Scholastic Corporation</t>
        </is>
      </c>
      <c r="B5" s="7" t="n">
        <v>13.9</v>
      </c>
      <c r="C5" s="7" t="n">
        <v>43.3</v>
      </c>
      <c r="D5" s="7" t="n">
        <v>18.6</v>
      </c>
      <c r="E5" s="7" t="n">
        <v>30.8</v>
      </c>
    </row>
    <row r="6">
      <c r="A6" s="4" t="inlineStr">
        <is>
          <t>Amount reclassified from Accumulated other comprehensive income (loss) | Retirement benefit plans</t>
        </is>
      </c>
    </row>
    <row r="7">
      <c r="A7" s="3" t="inlineStr">
        <is>
          <t>Reclassification Adjustment out of Accumulated Other Comprehensive Income [Line Items]</t>
        </is>
      </c>
    </row>
    <row r="8">
      <c r="A8" s="4" t="inlineStr">
        <is>
          <t>Amortization of unrecognized gain (loss)</t>
        </is>
      </c>
      <c r="B8" s="7" t="n">
        <v>0.1</v>
      </c>
      <c r="C8" s="7" t="n">
        <v>0.3</v>
      </c>
      <c r="D8" s="7" t="n">
        <v>0.4</v>
      </c>
      <c r="E8" s="7" t="n">
        <v>0.8</v>
      </c>
    </row>
    <row r="9">
      <c r="A9" s="4" t="inlineStr">
        <is>
          <t>Amortization of prior service credit</t>
        </is>
      </c>
      <c r="B9" s="7" t="n">
        <v>-0.2</v>
      </c>
      <c r="C9" s="5" t="n">
        <v>0</v>
      </c>
      <c r="D9" s="7" t="n">
        <v>-0.4</v>
      </c>
      <c r="E9" s="7" t="n">
        <v>-0.1</v>
      </c>
    </row>
    <row r="10">
      <c r="A10" s="4" t="inlineStr">
        <is>
          <t>Less: Tax effect</t>
        </is>
      </c>
      <c r="B10" s="7" t="n">
        <v>0.1</v>
      </c>
      <c r="C10" s="5" t="n">
        <v>0</v>
      </c>
      <c r="D10" s="7" t="n">
        <v>0.2</v>
      </c>
      <c r="E10" s="5" t="n">
        <v>0</v>
      </c>
    </row>
    <row r="11">
      <c r="A11" s="4" t="inlineStr">
        <is>
          <t>Net income (loss) attributable to Scholastic Corporation</t>
        </is>
      </c>
      <c r="B11" s="9" t="n">
        <v>0</v>
      </c>
      <c r="C11" s="6" t="n">
        <v>0.3</v>
      </c>
      <c r="D11" s="6" t="n">
        <v>0.2</v>
      </c>
      <c r="E11" s="6"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37" customWidth="1" min="6" max="6"/>
    <col width="27" customWidth="1" min="7" max="7"/>
    <col width="24" customWidth="1" min="8" max="8"/>
    <col width="16" customWidth="1" min="9" max="9"/>
    <col width="33" customWidth="1" min="10" max="10"/>
  </cols>
  <sheetData>
    <row r="1">
      <c r="A1" s="1" t="inlineStr">
        <is>
          <t>CONSOLIDATED STATEMENTS OF CHANGES IN STOCKHOLDERS' EQUITY Statement - USD ($) $ in Millions</t>
        </is>
      </c>
      <c r="B1" s="2" t="inlineStr">
        <is>
          <t>Total</t>
        </is>
      </c>
      <c r="C1" s="2" t="inlineStr">
        <is>
          <t>Common Stock</t>
        </is>
      </c>
      <c r="D1" s="2" t="inlineStr">
        <is>
          <t>Common StockCommon Class A</t>
        </is>
      </c>
      <c r="E1" s="2" t="inlineStr">
        <is>
          <t>Additional Paid-in Capital [Member]</t>
        </is>
      </c>
      <c r="F1" s="2" t="inlineStr">
        <is>
          <t>AOCI Attributable to Parent [Member]</t>
        </is>
      </c>
      <c r="G1" s="2" t="inlineStr">
        <is>
          <t>Retained Earnings [Member]</t>
        </is>
      </c>
      <c r="H1" s="2" t="inlineStr">
        <is>
          <t>Treasury Stock [Member]</t>
        </is>
      </c>
      <c r="I1" s="2" t="inlineStr">
        <is>
          <t>Parent [Member]</t>
        </is>
      </c>
      <c r="J1" s="2" t="inlineStr">
        <is>
          <t>Noncontrolling Interest [Member]</t>
        </is>
      </c>
    </row>
    <row r="2">
      <c r="A2" s="4" t="inlineStr">
        <is>
          <t>Beginning balance at May. 31, 2019</t>
        </is>
      </c>
      <c r="B2" s="6" t="n">
        <v>1272.8</v>
      </c>
      <c r="C2" s="6" t="n">
        <v>0.4</v>
      </c>
      <c r="D2" s="9" t="n">
        <v>0</v>
      </c>
      <c r="E2" s="6" t="n">
        <v>620.8</v>
      </c>
      <c r="F2" s="6" t="n">
        <v>-59.7</v>
      </c>
      <c r="G2" s="6" t="n">
        <v>1012.6</v>
      </c>
      <c r="H2" s="6" t="n">
        <v>-302.6</v>
      </c>
      <c r="I2" s="6" t="n">
        <v>1271.5</v>
      </c>
      <c r="J2" s="6" t="n">
        <v>1.3</v>
      </c>
    </row>
    <row r="3">
      <c r="A3" s="4" t="inlineStr">
        <is>
          <t>Balance (in shares) at Aug. 31, 2019</t>
        </is>
      </c>
      <c r="C3" s="5" t="n">
        <v>33100000</v>
      </c>
      <c r="D3" s="5" t="n">
        <v>1700000</v>
      </c>
    </row>
    <row r="4">
      <c r="A4" s="4" t="inlineStr">
        <is>
          <t>Net Income (loss)</t>
        </is>
      </c>
      <c r="B4" s="7" t="n">
        <v>-58.5</v>
      </c>
      <c r="G4" s="7" t="n">
        <v>-58.5</v>
      </c>
      <c r="I4" s="7" t="n">
        <v>-58.5</v>
      </c>
      <c r="J4" s="5" t="n">
        <v>0</v>
      </c>
    </row>
    <row r="5">
      <c r="A5" s="4" t="inlineStr">
        <is>
          <t>Foreign currency translation adjustment</t>
        </is>
      </c>
      <c r="B5" s="5" t="n">
        <v>-2</v>
      </c>
      <c r="F5" s="5" t="n">
        <v>-2</v>
      </c>
      <c r="I5" s="5" t="n">
        <v>-2</v>
      </c>
    </row>
    <row r="6">
      <c r="A6" s="4" t="inlineStr">
        <is>
          <t>Pension and post-retirement adjustments (net of tax of $0.0)</t>
        </is>
      </c>
      <c r="B6" s="7" t="n">
        <v>0.2</v>
      </c>
      <c r="F6" s="7" t="n">
        <v>0.2</v>
      </c>
      <c r="I6" s="7" t="n">
        <v>0.2</v>
      </c>
    </row>
    <row r="7">
      <c r="A7" s="4" t="inlineStr">
        <is>
          <t>Stock-based compensation</t>
        </is>
      </c>
      <c r="B7" s="7" t="n">
        <v>1.5</v>
      </c>
      <c r="E7" s="7" t="n">
        <v>1.5</v>
      </c>
      <c r="I7" s="7" t="n">
        <v>1.5</v>
      </c>
    </row>
    <row r="8">
      <c r="A8" s="4" t="inlineStr">
        <is>
          <t>Purchases of treasury stock at cost (in shares)</t>
        </is>
      </c>
      <c r="C8" s="5" t="n">
        <v>-300000</v>
      </c>
    </row>
    <row r="9">
      <c r="A9" s="4" t="inlineStr">
        <is>
          <t>Purchases of treasury stock at cost</t>
        </is>
      </c>
      <c r="B9" s="7" t="n">
        <v>-12.6</v>
      </c>
      <c r="H9" s="7" t="n">
        <v>-12.6</v>
      </c>
      <c r="I9" s="7" t="n">
        <v>-12.6</v>
      </c>
    </row>
    <row r="10">
      <c r="A10" s="4" t="inlineStr">
        <is>
          <t>Treasury stock issued pursuant to equity-based plans (in shares)</t>
        </is>
      </c>
      <c r="C10" s="5" t="n">
        <v>0</v>
      </c>
    </row>
    <row r="11">
      <c r="A11" s="4" t="inlineStr">
        <is>
          <t>Treasury stock issued pursuant to equity-based plans</t>
        </is>
      </c>
      <c r="B11" s="7" t="n">
        <v>0.5</v>
      </c>
      <c r="E11" s="7" t="n">
        <v>-0.1</v>
      </c>
      <c r="H11" s="7" t="n">
        <v>0.6</v>
      </c>
      <c r="I11" s="7" t="n">
        <v>0.5</v>
      </c>
    </row>
    <row r="12">
      <c r="A12" s="4" t="inlineStr">
        <is>
          <t>Dividends ($0.15 per share)</t>
        </is>
      </c>
      <c r="B12" s="7" t="n">
        <v>-5.2</v>
      </c>
      <c r="G12" s="7" t="n">
        <v>-5.2</v>
      </c>
      <c r="I12" s="7" t="n">
        <v>-5.2</v>
      </c>
    </row>
    <row r="13">
      <c r="A13" s="4" t="inlineStr">
        <is>
          <t>Ending Balance at Aug. 31, 2019</t>
        </is>
      </c>
      <c r="B13" s="7" t="n">
        <v>1196.7</v>
      </c>
      <c r="C13" s="6" t="n">
        <v>0.4</v>
      </c>
      <c r="D13" s="9" t="n">
        <v>0</v>
      </c>
      <c r="E13" s="7" t="n">
        <v>622.2</v>
      </c>
      <c r="F13" s="7" t="n">
        <v>-61.5</v>
      </c>
      <c r="G13" s="7" t="n">
        <v>948.9</v>
      </c>
      <c r="H13" s="7" t="n">
        <v>-314.6</v>
      </c>
      <c r="I13" s="7" t="n">
        <v>1195.4</v>
      </c>
      <c r="J13" s="7" t="n">
        <v>1.3</v>
      </c>
    </row>
    <row r="14">
      <c r="A14" s="4" t="inlineStr">
        <is>
          <t>Balance (in shares) at May. 31, 2019</t>
        </is>
      </c>
      <c r="C14" s="5" t="n">
        <v>33400000</v>
      </c>
      <c r="D14" s="5" t="n">
        <v>1700000</v>
      </c>
    </row>
    <row r="15">
      <c r="A15" s="4" t="inlineStr">
        <is>
          <t>Beginning balance at May. 31, 2019</t>
        </is>
      </c>
      <c r="B15" s="7" t="n">
        <v>1272.8</v>
      </c>
      <c r="C15" s="6" t="n">
        <v>0.4</v>
      </c>
      <c r="D15" s="9" t="n">
        <v>0</v>
      </c>
      <c r="E15" s="7" t="n">
        <v>620.8</v>
      </c>
      <c r="F15" s="7" t="n">
        <v>-59.7</v>
      </c>
      <c r="G15" s="7" t="n">
        <v>1012.6</v>
      </c>
      <c r="H15" s="7" t="n">
        <v>-302.6</v>
      </c>
      <c r="I15" s="7" t="n">
        <v>1271.5</v>
      </c>
      <c r="J15" s="7" t="n">
        <v>1.3</v>
      </c>
    </row>
    <row r="16">
      <c r="A16" s="4" t="inlineStr">
        <is>
          <t>Balance (in shares) at Feb. 29, 2020</t>
        </is>
      </c>
      <c r="C16" s="5" t="n">
        <v>32600000</v>
      </c>
      <c r="D16" s="5" t="n">
        <v>1700000</v>
      </c>
    </row>
    <row r="17">
      <c r="A17" s="4" t="inlineStr">
        <is>
          <t>Foreign currency translation adjustment</t>
        </is>
      </c>
      <c r="B17" s="7" t="n">
        <v>-0.4</v>
      </c>
    </row>
    <row r="18">
      <c r="A18" s="4" t="inlineStr">
        <is>
          <t>Ending Balance at Feb. 29, 2020</t>
        </is>
      </c>
      <c r="B18" s="7" t="n">
        <v>1199.3</v>
      </c>
      <c r="C18" s="6" t="n">
        <v>0.4</v>
      </c>
      <c r="D18" s="9" t="n">
        <v>0</v>
      </c>
      <c r="E18" s="7" t="n">
        <v>621.9</v>
      </c>
      <c r="F18" s="7" t="n">
        <v>-59.4</v>
      </c>
      <c r="G18" s="7" t="n">
        <v>966.2</v>
      </c>
      <c r="H18" s="7" t="n">
        <v>-331.2</v>
      </c>
      <c r="I18" s="7" t="n">
        <v>1197.9</v>
      </c>
      <c r="J18" s="7" t="n">
        <v>1.4</v>
      </c>
    </row>
    <row r="19">
      <c r="A19" s="4" t="inlineStr">
        <is>
          <t>Balance (in shares) at May. 31, 2019</t>
        </is>
      </c>
      <c r="C19" s="5" t="n">
        <v>33400000</v>
      </c>
      <c r="D19" s="5" t="n">
        <v>1700000</v>
      </c>
    </row>
    <row r="20">
      <c r="A20" s="4" t="inlineStr">
        <is>
          <t>Beginning balance at Aug. 31, 2019</t>
        </is>
      </c>
      <c r="B20" s="7" t="n">
        <v>1196.7</v>
      </c>
      <c r="C20" s="6" t="n">
        <v>0.4</v>
      </c>
      <c r="D20" s="9" t="n">
        <v>0</v>
      </c>
      <c r="E20" s="7" t="n">
        <v>622.2</v>
      </c>
      <c r="F20" s="7" t="n">
        <v>-61.5</v>
      </c>
      <c r="G20" s="7" t="n">
        <v>948.9</v>
      </c>
      <c r="H20" s="7" t="n">
        <v>-314.6</v>
      </c>
      <c r="I20" s="7" t="n">
        <v>1195.4</v>
      </c>
      <c r="J20" s="7" t="n">
        <v>1.3</v>
      </c>
    </row>
    <row r="21">
      <c r="A21" s="4" t="inlineStr">
        <is>
          <t>Balance (in shares) at Nov. 30, 2019</t>
        </is>
      </c>
      <c r="C21" s="5" t="n">
        <v>33000000</v>
      </c>
      <c r="D21" s="5" t="n">
        <v>1700000</v>
      </c>
    </row>
    <row r="22">
      <c r="A22" s="4" t="inlineStr">
        <is>
          <t>Net Income (loss)</t>
        </is>
      </c>
      <c r="B22" s="5" t="n">
        <v>71</v>
      </c>
      <c r="G22" s="5" t="n">
        <v>71</v>
      </c>
      <c r="I22" s="5" t="n">
        <v>71</v>
      </c>
      <c r="J22" s="5" t="n">
        <v>0</v>
      </c>
    </row>
    <row r="23">
      <c r="A23" s="4" t="inlineStr">
        <is>
          <t>Foreign currency translation adjustment</t>
        </is>
      </c>
      <c r="B23" s="7" t="n">
        <v>3.9</v>
      </c>
      <c r="F23" s="7" t="n">
        <v>3.9</v>
      </c>
      <c r="I23" s="7" t="n">
        <v>3.9</v>
      </c>
    </row>
    <row r="24">
      <c r="A24" s="4" t="inlineStr">
        <is>
          <t>Pension and post-retirement adjustments (net of tax of $0.0)</t>
        </is>
      </c>
      <c r="B24" s="7" t="n">
        <v>0.2</v>
      </c>
      <c r="F24" s="7" t="n">
        <v>0.2</v>
      </c>
      <c r="I24" s="7" t="n">
        <v>0.2</v>
      </c>
    </row>
    <row r="25">
      <c r="A25" s="4" t="inlineStr">
        <is>
          <t>Stock-based compensation</t>
        </is>
      </c>
      <c r="B25" s="7" t="n">
        <v>0.9</v>
      </c>
      <c r="E25" s="7" t="n">
        <v>0.9</v>
      </c>
      <c r="I25" s="7" t="n">
        <v>0.9</v>
      </c>
    </row>
    <row r="26">
      <c r="A26" s="4" t="inlineStr">
        <is>
          <t>Proceeds pursuant to stock-based compensation plans</t>
        </is>
      </c>
      <c r="B26" s="7" t="n">
        <v>0.3</v>
      </c>
      <c r="E26" s="7" t="n">
        <v>0.3</v>
      </c>
      <c r="I26" s="7" t="n">
        <v>0.3</v>
      </c>
    </row>
    <row r="27">
      <c r="A27" s="4" t="inlineStr">
        <is>
          <t>Purchases of treasury stock at cost (in shares)</t>
        </is>
      </c>
      <c r="C27" s="5" t="n">
        <v>-100000</v>
      </c>
    </row>
    <row r="28">
      <c r="A28" s="4" t="inlineStr">
        <is>
          <t>Purchases of treasury stock at cost</t>
        </is>
      </c>
      <c r="B28" s="7" t="n">
        <v>-7.1</v>
      </c>
      <c r="H28" s="7" t="n">
        <v>-7.1</v>
      </c>
      <c r="I28" s="7" t="n">
        <v>-7.1</v>
      </c>
    </row>
    <row r="29">
      <c r="A29" s="4" t="inlineStr">
        <is>
          <t>Treasury stock issued pursuant to equity-based plans (in shares)</t>
        </is>
      </c>
      <c r="C29" s="5" t="n">
        <v>0</v>
      </c>
    </row>
    <row r="30">
      <c r="A30" s="4" t="inlineStr">
        <is>
          <t>Treasury stock issued pursuant to equity-based plans</t>
        </is>
      </c>
      <c r="B30" s="7" t="n">
        <v>0.6</v>
      </c>
      <c r="E30" s="7" t="n">
        <v>-2.1</v>
      </c>
      <c r="H30" s="7" t="n">
        <v>2.7</v>
      </c>
      <c r="I30" s="7" t="n">
        <v>0.6</v>
      </c>
    </row>
    <row r="31">
      <c r="A31" s="4" t="inlineStr">
        <is>
          <t>Dividends ($0.15 per share)</t>
        </is>
      </c>
      <c r="B31" s="7" t="n">
        <v>-5.2</v>
      </c>
      <c r="G31" s="7" t="n">
        <v>-5.2</v>
      </c>
      <c r="I31" s="7" t="n">
        <v>-5.2</v>
      </c>
    </row>
    <row r="32">
      <c r="A32" s="4" t="inlineStr">
        <is>
          <t>Ending Balance at Nov. 30, 2019</t>
        </is>
      </c>
      <c r="B32" s="7" t="n">
        <v>1261.3</v>
      </c>
      <c r="C32" s="6" t="n">
        <v>0.4</v>
      </c>
      <c r="D32" s="9" t="n">
        <v>0</v>
      </c>
      <c r="E32" s="7" t="n">
        <v>621.3</v>
      </c>
      <c r="F32" s="7" t="n">
        <v>-57.4</v>
      </c>
      <c r="G32" s="7" t="n">
        <v>1014.7</v>
      </c>
      <c r="H32" s="5" t="n">
        <v>-319</v>
      </c>
      <c r="I32" s="5" t="n">
        <v>1260</v>
      </c>
      <c r="J32" s="7" t="n">
        <v>1.3</v>
      </c>
    </row>
    <row r="33">
      <c r="A33" s="4" t="inlineStr">
        <is>
          <t>Balance (in shares) at Aug. 31, 2019</t>
        </is>
      </c>
      <c r="C33" s="5" t="n">
        <v>33100000</v>
      </c>
      <c r="D33" s="5" t="n">
        <v>1700000</v>
      </c>
    </row>
    <row r="34">
      <c r="A34" s="4" t="inlineStr">
        <is>
          <t>Balance (in shares) at Feb. 29, 2020</t>
        </is>
      </c>
      <c r="C34" s="5" t="n">
        <v>32600000</v>
      </c>
      <c r="D34" s="5" t="n">
        <v>1700000</v>
      </c>
    </row>
    <row r="35">
      <c r="A35" s="4" t="inlineStr">
        <is>
          <t>Net Income (loss)</t>
        </is>
      </c>
      <c r="B35" s="7" t="n">
        <v>-43.2</v>
      </c>
      <c r="G35" s="7" t="n">
        <v>-43.3</v>
      </c>
      <c r="I35" s="7" t="n">
        <v>-43.3</v>
      </c>
      <c r="J35" s="7" t="n">
        <v>0.1</v>
      </c>
    </row>
    <row r="36">
      <c r="A36" s="4" t="inlineStr">
        <is>
          <t>Foreign currency translation adjustment</t>
        </is>
      </c>
      <c r="B36" s="7" t="n">
        <v>-2.3</v>
      </c>
      <c r="F36" s="7" t="n">
        <v>-2.3</v>
      </c>
      <c r="I36" s="7" t="n">
        <v>-2.3</v>
      </c>
    </row>
    <row r="37">
      <c r="A37" s="4" t="inlineStr">
        <is>
          <t>Pension and post-retirement adjustments (net of tax of $0.0)</t>
        </is>
      </c>
      <c r="B37" s="7" t="n">
        <v>0.3</v>
      </c>
      <c r="F37" s="7" t="n">
        <v>0.3</v>
      </c>
      <c r="I37" s="7" t="n">
        <v>0.3</v>
      </c>
    </row>
    <row r="38">
      <c r="A38" s="4" t="inlineStr">
        <is>
          <t>Stock-based compensation</t>
        </is>
      </c>
      <c r="B38" s="7" t="n">
        <v>0.7</v>
      </c>
      <c r="E38" s="7" t="n">
        <v>0.7</v>
      </c>
      <c r="I38" s="7" t="n">
        <v>0.7</v>
      </c>
    </row>
    <row r="39">
      <c r="A39" s="4" t="inlineStr">
        <is>
          <t>Proceeds pursuant to stock-based compensation plans</t>
        </is>
      </c>
      <c r="B39" s="7" t="n">
        <v>0.4</v>
      </c>
      <c r="E39" s="7" t="n">
        <v>0.4</v>
      </c>
      <c r="I39" s="7" t="n">
        <v>0.4</v>
      </c>
    </row>
    <row r="40">
      <c r="A40" s="4" t="inlineStr">
        <is>
          <t>Purchases of treasury stock at cost (in shares)</t>
        </is>
      </c>
      <c r="C40" s="5" t="n">
        <v>-400000</v>
      </c>
    </row>
    <row r="41">
      <c r="A41" s="4" t="inlineStr">
        <is>
          <t>Purchases of treasury stock at cost</t>
        </is>
      </c>
      <c r="B41" s="5" t="n">
        <v>-13</v>
      </c>
      <c r="H41" s="5" t="n">
        <v>-13</v>
      </c>
      <c r="I41" s="5" t="n">
        <v>-13</v>
      </c>
    </row>
    <row r="42">
      <c r="A42" s="4" t="inlineStr">
        <is>
          <t>Treasury stock issued pursuant to equity-based plans (in shares)</t>
        </is>
      </c>
      <c r="C42" s="5" t="n">
        <v>0</v>
      </c>
    </row>
    <row r="43">
      <c r="A43" s="4" t="inlineStr">
        <is>
          <t>Treasury stock issued pursuant to equity-based plans</t>
        </is>
      </c>
      <c r="B43" s="7" t="n">
        <v>0.3</v>
      </c>
      <c r="E43" s="7" t="n">
        <v>-0.5</v>
      </c>
      <c r="H43" s="7" t="n">
        <v>0.8</v>
      </c>
      <c r="I43" s="7" t="n">
        <v>0.3</v>
      </c>
    </row>
    <row r="44">
      <c r="A44" s="4" t="inlineStr">
        <is>
          <t>Dividends ($0.15 per share)</t>
        </is>
      </c>
      <c r="B44" s="7" t="n">
        <v>-5.2</v>
      </c>
      <c r="G44" s="7" t="n">
        <v>-5.2</v>
      </c>
      <c r="I44" s="7" t="n">
        <v>-5.2</v>
      </c>
    </row>
    <row r="45">
      <c r="A45" s="4" t="inlineStr">
        <is>
          <t>Ending Balance at Feb. 29, 2020</t>
        </is>
      </c>
      <c r="B45" s="7" t="n">
        <v>1199.3</v>
      </c>
      <c r="C45" s="6" t="n">
        <v>0.4</v>
      </c>
      <c r="D45" s="9" t="n">
        <v>0</v>
      </c>
      <c r="E45" s="7" t="n">
        <v>621.9</v>
      </c>
      <c r="F45" s="7" t="n">
        <v>-59.4</v>
      </c>
      <c r="G45" s="7" t="n">
        <v>966.2</v>
      </c>
      <c r="H45" s="7" t="n">
        <v>-331.2</v>
      </c>
      <c r="I45" s="7" t="n">
        <v>1197.9</v>
      </c>
      <c r="J45" s="7" t="n">
        <v>1.4</v>
      </c>
    </row>
    <row r="46">
      <c r="A46" s="4" t="inlineStr">
        <is>
          <t>Balance (in shares) at Nov. 30, 2019</t>
        </is>
      </c>
      <c r="C46" s="5" t="n">
        <v>33000000</v>
      </c>
      <c r="D46" s="5" t="n">
        <v>1700000</v>
      </c>
    </row>
    <row r="47">
      <c r="A47" s="4" t="inlineStr">
        <is>
          <t>Beginning balance at May. 31, 2020</t>
        </is>
      </c>
      <c r="B47" s="7" t="n">
        <v>1180.6</v>
      </c>
      <c r="C47" s="6" t="n">
        <v>0.4</v>
      </c>
      <c r="D47" s="9" t="n">
        <v>0</v>
      </c>
      <c r="E47" s="7" t="n">
        <v>622.4</v>
      </c>
      <c r="F47" s="7" t="n">
        <v>-58.3</v>
      </c>
      <c r="G47" s="5" t="n">
        <v>948</v>
      </c>
      <c r="H47" s="7" t="n">
        <v>-333.3</v>
      </c>
      <c r="I47" s="7" t="n">
        <v>1179.2</v>
      </c>
      <c r="J47" s="7" t="n">
        <v>1.4</v>
      </c>
    </row>
    <row r="48">
      <c r="A48" s="4" t="inlineStr">
        <is>
          <t>Balance (in shares) at Aug. 31, 2020</t>
        </is>
      </c>
      <c r="C48" s="5" t="n">
        <v>32500000</v>
      </c>
      <c r="D48" s="5" t="n">
        <v>1700000</v>
      </c>
    </row>
    <row r="49">
      <c r="A49" s="4" t="inlineStr">
        <is>
          <t>Net Income (loss)</t>
        </is>
      </c>
      <c r="B49" s="7" t="n">
        <v>-39.8</v>
      </c>
      <c r="G49" s="7" t="n">
        <v>-39.8</v>
      </c>
      <c r="I49" s="7" t="n">
        <v>-39.8</v>
      </c>
      <c r="J49" s="5" t="n">
        <v>0</v>
      </c>
    </row>
    <row r="50">
      <c r="A50" s="4" t="inlineStr">
        <is>
          <t>Foreign currency translation adjustment</t>
        </is>
      </c>
      <c r="B50" s="7" t="n">
        <v>10.7</v>
      </c>
      <c r="F50" s="7" t="n">
        <v>10.7</v>
      </c>
      <c r="I50" s="7" t="n">
        <v>10.7</v>
      </c>
    </row>
    <row r="51">
      <c r="A51" s="4" t="inlineStr">
        <is>
          <t>Pension and post-retirement adjustments (net of tax of $0.0)</t>
        </is>
      </c>
      <c r="B51" s="7" t="n">
        <v>0.1</v>
      </c>
      <c r="F51" s="7" t="n">
        <v>0.1</v>
      </c>
      <c r="I51" s="7" t="n">
        <v>0.1</v>
      </c>
    </row>
    <row r="52">
      <c r="A52" s="4" t="inlineStr">
        <is>
          <t>Stock-based compensation</t>
        </is>
      </c>
      <c r="B52" s="7" t="n">
        <v>0.6</v>
      </c>
      <c r="E52" s="7" t="n">
        <v>0.6</v>
      </c>
      <c r="I52" s="7" t="n">
        <v>0.6</v>
      </c>
    </row>
    <row r="53">
      <c r="A53" s="4" t="inlineStr">
        <is>
          <t>Treasury stock issued pursuant to equity-based plans (in shares)</t>
        </is>
      </c>
      <c r="C53" s="5" t="n">
        <v>0</v>
      </c>
    </row>
    <row r="54">
      <c r="A54" s="4" t="inlineStr">
        <is>
          <t>Treasury stock issued pursuant to equity-based plans</t>
        </is>
      </c>
      <c r="B54" s="7" t="n">
        <v>0.3</v>
      </c>
      <c r="E54" s="7" t="n">
        <v>-0.2</v>
      </c>
      <c r="H54" s="7" t="n">
        <v>0.5</v>
      </c>
      <c r="I54" s="7" t="n">
        <v>0.3</v>
      </c>
    </row>
    <row r="55">
      <c r="A55" s="4" t="inlineStr">
        <is>
          <t>Dividends ($0.15 per share)</t>
        </is>
      </c>
      <c r="B55" s="7" t="n">
        <v>-5.1</v>
      </c>
      <c r="G55" s="7" t="n">
        <v>-5.1</v>
      </c>
      <c r="I55" s="7" t="n">
        <v>-5.1</v>
      </c>
    </row>
    <row r="56">
      <c r="A56" s="4" t="inlineStr">
        <is>
          <t>Ending Balance at Aug. 31, 2020</t>
        </is>
      </c>
      <c r="B56" s="7" t="n">
        <v>1147.4</v>
      </c>
      <c r="C56" s="6" t="n">
        <v>0.4</v>
      </c>
      <c r="D56" s="9" t="n">
        <v>0</v>
      </c>
      <c r="E56" s="7" t="n">
        <v>622.8</v>
      </c>
      <c r="F56" s="7" t="n">
        <v>-47.5</v>
      </c>
      <c r="G56" s="7" t="n">
        <v>903.1</v>
      </c>
      <c r="H56" s="7" t="n">
        <v>-332.8</v>
      </c>
      <c r="I56" s="5" t="n">
        <v>1146</v>
      </c>
      <c r="J56" s="7" t="n">
        <v>1.4</v>
      </c>
    </row>
    <row r="57">
      <c r="A57" s="4" t="inlineStr">
        <is>
          <t>Balance (in shares) at May. 31, 2020</t>
        </is>
      </c>
      <c r="C57" s="5" t="n">
        <v>32500000</v>
      </c>
      <c r="D57" s="5" t="n">
        <v>1700000</v>
      </c>
    </row>
    <row r="58">
      <c r="A58" s="4" t="inlineStr">
        <is>
          <t>Beginning balance at May. 31, 2020</t>
        </is>
      </c>
      <c r="B58" s="7" t="n">
        <v>1180.6</v>
      </c>
      <c r="C58" s="6" t="n">
        <v>0.4</v>
      </c>
      <c r="D58" s="9" t="n">
        <v>0</v>
      </c>
      <c r="E58" s="7" t="n">
        <v>622.4</v>
      </c>
      <c r="F58" s="7" t="n">
        <v>-58.3</v>
      </c>
      <c r="G58" s="5" t="n">
        <v>948</v>
      </c>
      <c r="H58" s="7" t="n">
        <v>-333.3</v>
      </c>
      <c r="I58" s="7" t="n">
        <v>1179.2</v>
      </c>
      <c r="J58" s="7" t="n">
        <v>1.4</v>
      </c>
    </row>
    <row r="59">
      <c r="A59" s="4" t="inlineStr">
        <is>
          <t>Balance (in shares) at Feb. 28, 2021</t>
        </is>
      </c>
      <c r="C59" s="5" t="n">
        <v>32700000</v>
      </c>
      <c r="D59" s="5" t="n">
        <v>1700000</v>
      </c>
    </row>
    <row r="60">
      <c r="A60" s="4" t="inlineStr">
        <is>
          <t>Foreign currency translation adjustment</t>
        </is>
      </c>
      <c r="B60" s="6" t="n">
        <v>17.4</v>
      </c>
    </row>
    <row r="61">
      <c r="A61" s="4" t="inlineStr">
        <is>
          <t>Purchases of treasury stock at cost (in shares)</t>
        </is>
      </c>
      <c r="B61" s="5" t="n">
        <v>0</v>
      </c>
    </row>
    <row r="62">
      <c r="A62" s="4" t="inlineStr">
        <is>
          <t>Ending Balance at Feb. 28, 2021</t>
        </is>
      </c>
      <c r="B62" s="6" t="n">
        <v>1176.8</v>
      </c>
      <c r="C62" s="6" t="n">
        <v>0.4</v>
      </c>
      <c r="D62" s="9" t="n">
        <v>0</v>
      </c>
      <c r="E62" s="7" t="n">
        <v>625.4</v>
      </c>
      <c r="F62" s="7" t="n">
        <v>-35.4</v>
      </c>
      <c r="G62" s="7" t="n">
        <v>913.9</v>
      </c>
      <c r="H62" s="7" t="n">
        <v>-328.9</v>
      </c>
      <c r="I62" s="7" t="n">
        <v>1175.4</v>
      </c>
      <c r="J62" s="7" t="n">
        <v>1.4</v>
      </c>
    </row>
    <row r="63">
      <c r="A63" s="4" t="inlineStr">
        <is>
          <t>Balance (in shares) at May. 31, 2020</t>
        </is>
      </c>
      <c r="C63" s="5" t="n">
        <v>32500000</v>
      </c>
      <c r="D63" s="5" t="n">
        <v>1700000</v>
      </c>
    </row>
    <row r="64">
      <c r="A64" s="4" t="inlineStr">
        <is>
          <t>Beginning balance at Aug. 31, 2020</t>
        </is>
      </c>
      <c r="B64" s="7" t="n">
        <v>1147.4</v>
      </c>
      <c r="C64" s="6" t="n">
        <v>0.4</v>
      </c>
      <c r="D64" s="9" t="n">
        <v>0</v>
      </c>
      <c r="E64" s="7" t="n">
        <v>622.8</v>
      </c>
      <c r="F64" s="7" t="n">
        <v>-47.5</v>
      </c>
      <c r="G64" s="7" t="n">
        <v>903.1</v>
      </c>
      <c r="H64" s="7" t="n">
        <v>-332.8</v>
      </c>
      <c r="I64" s="5" t="n">
        <v>1146</v>
      </c>
      <c r="J64" s="7" t="n">
        <v>1.4</v>
      </c>
    </row>
    <row r="65">
      <c r="A65" s="4" t="inlineStr">
        <is>
          <t>Balance (in shares) at Nov. 30, 2020</t>
        </is>
      </c>
      <c r="C65" s="5" t="n">
        <v>32600000</v>
      </c>
      <c r="D65" s="5" t="n">
        <v>1700000</v>
      </c>
    </row>
    <row r="66">
      <c r="A66" s="4" t="inlineStr">
        <is>
          <t>Net Income (loss)</t>
        </is>
      </c>
      <c r="B66" s="7" t="n">
        <v>35.2</v>
      </c>
      <c r="G66" s="7" t="n">
        <v>35.1</v>
      </c>
      <c r="I66" s="7" t="n">
        <v>35.1</v>
      </c>
      <c r="J66" s="7" t="n">
        <v>0.1</v>
      </c>
    </row>
    <row r="67">
      <c r="A67" s="4" t="inlineStr">
        <is>
          <t>Foreign currency translation adjustment</t>
        </is>
      </c>
      <c r="B67" s="7" t="n">
        <v>0.4</v>
      </c>
      <c r="F67" s="7" t="n">
        <v>0.4</v>
      </c>
      <c r="G67" s="5" t="n">
        <v>0</v>
      </c>
      <c r="I67" s="7" t="n">
        <v>0.4</v>
      </c>
    </row>
    <row r="68">
      <c r="A68" s="4" t="inlineStr">
        <is>
          <t>Pension and post-retirement adjustments (net of tax of $0.0)</t>
        </is>
      </c>
      <c r="B68" s="7" t="n">
        <v>5.4</v>
      </c>
      <c r="F68" s="7" t="n">
        <v>5.4</v>
      </c>
      <c r="I68" s="7" t="n">
        <v>5.4</v>
      </c>
    </row>
    <row r="69">
      <c r="A69" s="4" t="inlineStr">
        <is>
          <t>Stock-based compensation</t>
        </is>
      </c>
      <c r="B69" s="5" t="n">
        <v>3</v>
      </c>
      <c r="E69" s="5" t="n">
        <v>3</v>
      </c>
      <c r="I69" s="5" t="n">
        <v>3</v>
      </c>
    </row>
    <row r="70">
      <c r="A70" s="4" t="inlineStr">
        <is>
          <t>Treasury stock issued pursuant to equity-based plans (in shares)</t>
        </is>
      </c>
      <c r="C70" s="5" t="n">
        <v>100000</v>
      </c>
    </row>
    <row r="71">
      <c r="A71" s="4" t="inlineStr">
        <is>
          <t>Treasury stock issued pursuant to equity-based plans</t>
        </is>
      </c>
      <c r="B71" s="7" t="n">
        <v>1.6</v>
      </c>
      <c r="E71" s="7" t="n">
        <v>-1.5</v>
      </c>
      <c r="H71" s="7" t="n">
        <v>3.1</v>
      </c>
      <c r="I71" s="7" t="n">
        <v>1.6</v>
      </c>
    </row>
    <row r="72">
      <c r="A72" s="4" t="inlineStr">
        <is>
          <t>Dividends ($0.15 per share)</t>
        </is>
      </c>
      <c r="B72" s="7" t="n">
        <v>-5.1</v>
      </c>
      <c r="G72" s="7" t="n">
        <v>-5.1</v>
      </c>
      <c r="I72" s="7" t="n">
        <v>-5.1</v>
      </c>
    </row>
    <row r="73">
      <c r="A73" s="4" t="inlineStr">
        <is>
          <t>Ending Balance at Nov. 30, 2020</t>
        </is>
      </c>
      <c r="B73" s="7" t="n">
        <v>1187.9</v>
      </c>
      <c r="C73" s="6" t="n">
        <v>0.4</v>
      </c>
      <c r="D73" s="9" t="n">
        <v>0</v>
      </c>
      <c r="E73" s="7" t="n">
        <v>624.3</v>
      </c>
      <c r="F73" s="7" t="n">
        <v>-41.7</v>
      </c>
      <c r="G73" s="7" t="n">
        <v>933.1</v>
      </c>
      <c r="H73" s="7" t="n">
        <v>-329.7</v>
      </c>
      <c r="I73" s="7" t="n">
        <v>1186.4</v>
      </c>
      <c r="J73" s="7" t="n">
        <v>1.5</v>
      </c>
    </row>
    <row r="74">
      <c r="A74" s="4" t="inlineStr">
        <is>
          <t>Balance (in shares) at Aug. 31, 2020</t>
        </is>
      </c>
      <c r="C74" s="5" t="n">
        <v>32500000</v>
      </c>
      <c r="D74" s="5" t="n">
        <v>1700000</v>
      </c>
    </row>
    <row r="75">
      <c r="A75" s="4" t="inlineStr">
        <is>
          <t>Balance (in shares) at Feb. 28, 2021</t>
        </is>
      </c>
      <c r="C75" s="5" t="n">
        <v>32700000</v>
      </c>
      <c r="D75" s="5" t="n">
        <v>1700000</v>
      </c>
    </row>
    <row r="76">
      <c r="A76" s="4" t="inlineStr">
        <is>
          <t>Net Income (loss)</t>
        </is>
      </c>
      <c r="B76" s="5" t="n">
        <v>-14</v>
      </c>
      <c r="G76" s="7" t="n">
        <v>-13.9</v>
      </c>
      <c r="I76" s="7" t="n">
        <v>-13.9</v>
      </c>
      <c r="J76" s="7" t="n">
        <v>-0.1</v>
      </c>
    </row>
    <row r="77">
      <c r="A77" s="4" t="inlineStr">
        <is>
          <t>Foreign currency translation adjustment</t>
        </is>
      </c>
      <c r="B77" s="7" t="n">
        <v>6.3</v>
      </c>
      <c r="F77" s="7" t="n">
        <v>6.3</v>
      </c>
      <c r="I77" s="7" t="n">
        <v>6.3</v>
      </c>
    </row>
    <row r="78">
      <c r="A78" s="4" t="inlineStr">
        <is>
          <t>Pension and post-retirement adjustments (net of tax of $0.0)</t>
        </is>
      </c>
      <c r="B78" s="5" t="n">
        <v>0</v>
      </c>
      <c r="F78" s="5" t="n">
        <v>0</v>
      </c>
      <c r="I78" s="5" t="n">
        <v>0</v>
      </c>
    </row>
    <row r="79">
      <c r="A79" s="4" t="inlineStr">
        <is>
          <t>Stock-based compensation</t>
        </is>
      </c>
      <c r="B79" s="6" t="n">
        <v>1.5</v>
      </c>
      <c r="E79" s="7" t="n">
        <v>1.5</v>
      </c>
      <c r="I79" s="7" t="n">
        <v>1.5</v>
      </c>
    </row>
    <row r="80">
      <c r="A80" s="4" t="inlineStr">
        <is>
          <t>Purchases of treasury stock at cost (in shares)</t>
        </is>
      </c>
      <c r="B80" s="5" t="n">
        <v>0</v>
      </c>
    </row>
    <row r="81">
      <c r="A81" s="4" t="inlineStr">
        <is>
          <t>Treasury stock issued pursuant to equity-based plans (in shares)</t>
        </is>
      </c>
      <c r="C81" s="5" t="n">
        <v>100000</v>
      </c>
    </row>
    <row r="82">
      <c r="A82" s="4" t="inlineStr">
        <is>
          <t>Treasury stock issued pursuant to equity-based plans</t>
        </is>
      </c>
      <c r="B82" s="6" t="n">
        <v>0.4</v>
      </c>
      <c r="E82" s="7" t="n">
        <v>-0.4</v>
      </c>
      <c r="H82" s="7" t="n">
        <v>0.8</v>
      </c>
      <c r="I82" s="7" t="n">
        <v>0.4</v>
      </c>
    </row>
    <row r="83">
      <c r="A83" s="4" t="inlineStr">
        <is>
          <t>Dividends ($0.15 per share)</t>
        </is>
      </c>
      <c r="B83" s="7" t="n">
        <v>-5.3</v>
      </c>
      <c r="G83" s="7" t="n">
        <v>-5.3</v>
      </c>
      <c r="I83" s="7" t="n">
        <v>-5.3</v>
      </c>
    </row>
    <row r="84">
      <c r="A84" s="4" t="inlineStr">
        <is>
          <t>Ending Balance at Feb. 28, 2021</t>
        </is>
      </c>
      <c r="B84" s="6" t="n">
        <v>1176.8</v>
      </c>
      <c r="C84" s="6" t="n">
        <v>0.4</v>
      </c>
      <c r="D84" s="9" t="n">
        <v>0</v>
      </c>
      <c r="E84" s="6" t="n">
        <v>625.4</v>
      </c>
      <c r="F84" s="6" t="n">
        <v>-35.4</v>
      </c>
      <c r="G84" s="6" t="n">
        <v>913.9</v>
      </c>
      <c r="H84" s="6" t="n">
        <v>-328.9</v>
      </c>
      <c r="I84" s="6" t="n">
        <v>1175.4</v>
      </c>
      <c r="J84" s="6" t="n">
        <v>1.4</v>
      </c>
    </row>
    <row r="85">
      <c r="A85" s="4" t="inlineStr">
        <is>
          <t>Balance (in shares) at Nov. 30, 2020</t>
        </is>
      </c>
      <c r="C85" s="5" t="n">
        <v>32600000</v>
      </c>
      <c r="D85" s="5" t="n">
        <v>1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come Taxes and Other Taxes (Details) $ in Millions</t>
        </is>
      </c>
      <c r="B1" s="2" t="inlineStr">
        <is>
          <t>3 Months Ended</t>
        </is>
      </c>
      <c r="C1" s="2" t="inlineStr">
        <is>
          <t>9 Months Ended</t>
        </is>
      </c>
    </row>
    <row r="2">
      <c r="B2" s="2" t="inlineStr">
        <is>
          <t>Feb. 28, 2021USD ($)</t>
        </is>
      </c>
      <c r="C2" s="2" t="inlineStr">
        <is>
          <t>Feb. 28, 2021USD ($)</t>
        </is>
      </c>
    </row>
    <row r="3">
      <c r="A3" s="3" t="inlineStr">
        <is>
          <t>Income Tax And Non Income Tax Disclosure [Abstract]</t>
        </is>
      </c>
    </row>
    <row r="4">
      <c r="A4" s="4" t="inlineStr">
        <is>
          <t>Current liability</t>
        </is>
      </c>
      <c r="B4" s="6" t="n">
        <v>2.8</v>
      </c>
      <c r="C4" s="6" t="n">
        <v>2.8</v>
      </c>
    </row>
    <row r="5">
      <c r="A5" s="4" t="inlineStr">
        <is>
          <t>Long term liability</t>
        </is>
      </c>
      <c r="B5" s="6" t="n">
        <v>4.8</v>
      </c>
      <c r="C5" s="6" t="n">
        <v>4.8</v>
      </c>
    </row>
    <row r="6">
      <c r="A6" s="4" t="inlineStr">
        <is>
          <t>Effective income tax rate (percentage)</t>
        </is>
      </c>
      <c r="B6" s="4" t="inlineStr">
        <is>
          <t>36.40%</t>
        </is>
      </c>
      <c r="C6" s="4" t="inlineStr">
        <is>
          <t>29.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Details) - Not Designated as Hedging Instrument - Foreign Exchange Contract - USD ($) $ in Millions</t>
        </is>
      </c>
      <c r="B1" s="2" t="inlineStr">
        <is>
          <t>9 Months Ended</t>
        </is>
      </c>
    </row>
    <row r="2">
      <c r="B2" s="2" t="inlineStr">
        <is>
          <t>Feb. 28, 2021</t>
        </is>
      </c>
      <c r="C2" s="2" t="inlineStr">
        <is>
          <t>Feb. 29, 2020</t>
        </is>
      </c>
    </row>
    <row r="3">
      <c r="A3" s="3" t="inlineStr">
        <is>
          <t>Derivative Instruments, Gain (Loss) [Line Items]</t>
        </is>
      </c>
    </row>
    <row r="4">
      <c r="A4" s="4" t="inlineStr">
        <is>
          <t>Derivative notional amount</t>
        </is>
      </c>
      <c r="B4" s="6" t="n">
        <v>26.5</v>
      </c>
      <c r="C4" s="9" t="n">
        <v>26</v>
      </c>
    </row>
    <row r="5">
      <c r="A5" s="4" t="inlineStr">
        <is>
          <t>Unrealized gain (loss)</t>
        </is>
      </c>
      <c r="B5" s="6" t="n">
        <v>-1.6</v>
      </c>
      <c r="C5" s="6"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rued Expenses - Schedule of accrued expenses (Details) - USD ($) $ in Millions</t>
        </is>
      </c>
      <c r="B1" s="2" t="inlineStr">
        <is>
          <t>Feb. 28, 2021</t>
        </is>
      </c>
      <c r="C1" s="2" t="inlineStr">
        <is>
          <t>May 31, 2020</t>
        </is>
      </c>
      <c r="D1" s="2" t="inlineStr">
        <is>
          <t>Feb. 29, 2020</t>
        </is>
      </c>
    </row>
    <row r="2">
      <c r="A2" s="3" t="inlineStr">
        <is>
          <t>Schedule of accrued expenses [Abstract]</t>
        </is>
      </c>
    </row>
    <row r="3">
      <c r="A3" s="4" t="inlineStr">
        <is>
          <t>Accrued payroll, payroll taxes and benefits</t>
        </is>
      </c>
      <c r="B3" s="6" t="n">
        <v>37.5</v>
      </c>
      <c r="C3" s="6" t="n">
        <v>38.8</v>
      </c>
      <c r="D3" s="6" t="n">
        <v>39.6</v>
      </c>
    </row>
    <row r="4">
      <c r="A4" s="4" t="inlineStr">
        <is>
          <t>Accrued bonus and commissions</t>
        </is>
      </c>
      <c r="B4" s="7" t="n">
        <v>13.3</v>
      </c>
      <c r="C4" s="7" t="n">
        <v>12.1</v>
      </c>
      <c r="D4" s="7" t="n">
        <v>18.2</v>
      </c>
    </row>
    <row r="5">
      <c r="A5" s="4" t="inlineStr">
        <is>
          <t>Returns liability</t>
        </is>
      </c>
      <c r="B5" s="7" t="n">
        <v>51.6</v>
      </c>
      <c r="C5" s="7" t="n">
        <v>43.5</v>
      </c>
      <c r="D5" s="7" t="n">
        <v>40.6</v>
      </c>
    </row>
    <row r="6">
      <c r="A6" s="4" t="inlineStr">
        <is>
          <t>Accrued other taxes</t>
        </is>
      </c>
      <c r="B6" s="7" t="n">
        <v>21.4</v>
      </c>
      <c r="C6" s="7" t="n">
        <v>22.9</v>
      </c>
      <c r="D6" s="7" t="n">
        <v>24.6</v>
      </c>
    </row>
    <row r="7">
      <c r="A7" s="4" t="inlineStr">
        <is>
          <t>Accrued advertising and promotions</t>
        </is>
      </c>
      <c r="B7" s="7" t="n">
        <v>13.1</v>
      </c>
      <c r="C7" s="7" t="n">
        <v>9.9</v>
      </c>
      <c r="D7" s="5" t="n">
        <v>11</v>
      </c>
    </row>
    <row r="8">
      <c r="A8" s="4" t="inlineStr">
        <is>
          <t>Other accrued expenses</t>
        </is>
      </c>
      <c r="B8" s="7" t="n">
        <v>40.7</v>
      </c>
      <c r="C8" s="7" t="n">
        <v>34.3</v>
      </c>
      <c r="D8" s="7" t="n">
        <v>36.9</v>
      </c>
    </row>
    <row r="9">
      <c r="A9" s="4" t="inlineStr">
        <is>
          <t>Total accrued expenses</t>
        </is>
      </c>
      <c r="B9" s="6" t="n">
        <v>177.6</v>
      </c>
      <c r="C9" s="6" t="n">
        <v>161.5</v>
      </c>
      <c r="D9" s="6" t="n">
        <v>1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t>
        </is>
      </c>
      <c r="B1" s="2" t="inlineStr">
        <is>
          <t>Feb. 28, 2021$ / shares</t>
        </is>
      </c>
    </row>
    <row r="2">
      <c r="A2" s="4" t="inlineStr">
        <is>
          <t>Common Class A</t>
        </is>
      </c>
    </row>
    <row r="3">
      <c r="A3" s="3" t="inlineStr">
        <is>
          <t>Subsequent Event [Line Items]</t>
        </is>
      </c>
    </row>
    <row r="4">
      <c r="A4" s="4" t="inlineStr">
        <is>
          <t>Dividend declared per share (in Dollars per share)</t>
        </is>
      </c>
      <c r="B4" s="8" t="n">
        <v>0.15</v>
      </c>
    </row>
    <row r="5">
      <c r="A5" s="4" t="inlineStr">
        <is>
          <t>Common Stock</t>
        </is>
      </c>
    </row>
    <row r="6">
      <c r="A6" s="3" t="inlineStr">
        <is>
          <t>Subsequent Event [Line Items]</t>
        </is>
      </c>
    </row>
    <row r="7">
      <c r="A7" s="4" t="inlineStr">
        <is>
          <t>Dividend declared per share (in Dollars per share)</t>
        </is>
      </c>
      <c r="B7" s="8"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Millions</t>
        </is>
      </c>
      <c r="B1" s="2" t="inlineStr">
        <is>
          <t>3 Months Ended</t>
        </is>
      </c>
    </row>
    <row r="2">
      <c r="B2" s="2" t="inlineStr">
        <is>
          <t>Feb. 28, 2021</t>
        </is>
      </c>
      <c r="C2" s="2" t="inlineStr">
        <is>
          <t>Nov. 30, 2020</t>
        </is>
      </c>
      <c r="D2" s="2" t="inlineStr">
        <is>
          <t>Aug. 31, 2020</t>
        </is>
      </c>
      <c r="E2" s="2" t="inlineStr">
        <is>
          <t>Feb. 29, 2020</t>
        </is>
      </c>
      <c r="F2" s="2" t="inlineStr">
        <is>
          <t>Nov. 30, 2019</t>
        </is>
      </c>
      <c r="G2" s="2" t="inlineStr">
        <is>
          <t>Aug. 31, 2019</t>
        </is>
      </c>
    </row>
    <row r="3">
      <c r="A3" s="4" t="inlineStr">
        <is>
          <t>Pension and postretirement adjustments, tax portion</t>
        </is>
      </c>
      <c r="B3" s="6" t="n">
        <v>0.1</v>
      </c>
      <c r="C3" s="6" t="n">
        <v>1.8</v>
      </c>
      <c r="D3" s="9" t="n">
        <v>0</v>
      </c>
      <c r="E3" s="9" t="n">
        <v>0</v>
      </c>
      <c r="F3" s="9" t="n">
        <v>0</v>
      </c>
      <c r="G3" s="9" t="n">
        <v>0</v>
      </c>
    </row>
    <row r="4">
      <c r="A4" s="4" t="inlineStr">
        <is>
          <t>Common Class A</t>
        </is>
      </c>
    </row>
    <row r="5">
      <c r="A5" s="4" t="inlineStr">
        <is>
          <t>Dividends declared per class A and common share (in Dollars per share)</t>
        </is>
      </c>
      <c r="B5" s="8" t="n">
        <v>0.15</v>
      </c>
      <c r="C5" s="8" t="n">
        <v>0.15</v>
      </c>
      <c r="D5" s="8" t="n">
        <v>0.15</v>
      </c>
      <c r="E5" s="8" t="n">
        <v>0.15</v>
      </c>
      <c r="F5" s="8" t="n">
        <v>0.15</v>
      </c>
      <c r="G5" s="8" t="n">
        <v>0.1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Feb. 28, 2021</t>
        </is>
      </c>
      <c r="C2" s="2" t="inlineStr">
        <is>
          <t>Feb. 29, 2020</t>
        </is>
      </c>
    </row>
    <row r="3">
      <c r="A3" s="3" t="inlineStr">
        <is>
          <t>Cash flows - operating activities:</t>
        </is>
      </c>
    </row>
    <row r="4">
      <c r="A4" s="4" t="inlineStr">
        <is>
          <t>Net income (loss)</t>
        </is>
      </c>
      <c r="B4" s="6" t="n">
        <v>-18.6</v>
      </c>
      <c r="C4" s="6" t="n">
        <v>-30.8</v>
      </c>
    </row>
    <row r="5">
      <c r="A5" s="3" t="inlineStr">
        <is>
          <t>Adjustments to reconcile Net income (loss) to net cash provided by (used in) operating activities:</t>
        </is>
      </c>
    </row>
    <row r="6">
      <c r="A6" s="4" t="inlineStr">
        <is>
          <t>Provision for losses on accounts receivable</t>
        </is>
      </c>
      <c r="B6" s="7" t="n">
        <v>3.4</v>
      </c>
      <c r="C6" s="7" t="n">
        <v>7.3</v>
      </c>
    </row>
    <row r="7">
      <c r="A7" s="4" t="inlineStr">
        <is>
          <t>Provision for losses on inventory</t>
        </is>
      </c>
      <c r="B7" s="7" t="n">
        <v>10.4</v>
      </c>
      <c r="C7" s="7" t="n">
        <v>13.7</v>
      </c>
    </row>
    <row r="8">
      <c r="A8" s="4" t="inlineStr">
        <is>
          <t>Provision for losses on royalty advances</t>
        </is>
      </c>
      <c r="B8" s="7" t="n">
        <v>4.4</v>
      </c>
      <c r="C8" s="7" t="n">
        <v>3.8</v>
      </c>
    </row>
    <row r="9">
      <c r="A9" s="4" t="inlineStr">
        <is>
          <t>Amortization of prepublication costs</t>
        </is>
      </c>
      <c r="B9" s="5" t="n">
        <v>19</v>
      </c>
      <c r="C9" s="7" t="n">
        <v>19.7</v>
      </c>
    </row>
    <row r="10">
      <c r="A10" s="4" t="inlineStr">
        <is>
          <t>Depreciation and amortization</t>
        </is>
      </c>
      <c r="B10" s="7" t="n">
        <v>49.3</v>
      </c>
      <c r="C10" s="7" t="n">
        <v>48.1</v>
      </c>
    </row>
    <row r="11">
      <c r="A11" s="4" t="inlineStr">
        <is>
          <t>Amortization of pension and postretirement actuarial gains and losses</t>
        </is>
      </c>
      <c r="B11" s="5" t="n">
        <v>0</v>
      </c>
      <c r="C11" s="7" t="n">
        <v>0.7</v>
      </c>
    </row>
    <row r="12">
      <c r="A12" s="4" t="inlineStr">
        <is>
          <t>Deferred income taxes</t>
        </is>
      </c>
      <c r="B12" s="7" t="n">
        <v>0.1</v>
      </c>
      <c r="C12" s="7" t="n">
        <v>-0.2</v>
      </c>
    </row>
    <row r="13">
      <c r="A13" s="4" t="inlineStr">
        <is>
          <t>Stock-based compensation</t>
        </is>
      </c>
      <c r="B13" s="7" t="n">
        <v>5.1</v>
      </c>
      <c r="C13" s="7" t="n">
        <v>3.1</v>
      </c>
    </row>
    <row r="14">
      <c r="A14" s="4" t="inlineStr">
        <is>
          <t>Income from equity-method investments</t>
        </is>
      </c>
      <c r="B14" s="7" t="n">
        <v>-6.1</v>
      </c>
      <c r="C14" s="7" t="n">
        <v>-3.6</v>
      </c>
    </row>
    <row r="15">
      <c r="A15" s="4" t="inlineStr">
        <is>
          <t>(Gain) loss on sale of assets</t>
        </is>
      </c>
      <c r="B15" s="7" t="n">
        <v>-10.4</v>
      </c>
      <c r="C15" s="5" t="n">
        <v>0</v>
      </c>
    </row>
    <row r="16">
      <c r="A16" s="3" t="inlineStr">
        <is>
          <t>Changes in assets and liabilities, net of amounts acquired:</t>
        </is>
      </c>
    </row>
    <row r="17">
      <c r="A17" s="4" t="inlineStr">
        <is>
          <t>Accounts receivable</t>
        </is>
      </c>
      <c r="B17" s="5" t="n">
        <v>5</v>
      </c>
      <c r="C17" s="7" t="n">
        <v>-38.9</v>
      </c>
    </row>
    <row r="18">
      <c r="A18" s="4" t="inlineStr">
        <is>
          <t>Inventories</t>
        </is>
      </c>
      <c r="B18" s="7" t="n">
        <v>-36.4</v>
      </c>
      <c r="C18" s="7" t="n">
        <v>-36.2</v>
      </c>
    </row>
    <row r="19">
      <c r="A19" s="4" t="inlineStr">
        <is>
          <t>Prepaid expenses and other current assets</t>
        </is>
      </c>
      <c r="B19" s="7" t="n">
        <v>-17.3</v>
      </c>
      <c r="C19" s="5" t="n">
        <v>-16</v>
      </c>
    </row>
    <row r="20">
      <c r="A20" s="4" t="inlineStr">
        <is>
          <t>Income tax receivable</t>
        </is>
      </c>
      <c r="B20" s="7" t="n">
        <v>-11.1</v>
      </c>
      <c r="C20" s="7" t="n">
        <v>-19.9</v>
      </c>
    </row>
    <row r="21">
      <c r="A21" s="4" t="inlineStr">
        <is>
          <t>Royalty advances</t>
        </is>
      </c>
      <c r="B21" s="7" t="n">
        <v>-8.4</v>
      </c>
      <c r="C21" s="7" t="n">
        <v>-9.1</v>
      </c>
    </row>
    <row r="22">
      <c r="A22" s="4" t="inlineStr">
        <is>
          <t>Accounts payable</t>
        </is>
      </c>
      <c r="B22" s="5" t="n">
        <v>-21</v>
      </c>
      <c r="C22" s="7" t="n">
        <v>-0.1</v>
      </c>
    </row>
    <row r="23">
      <c r="A23" s="4" t="inlineStr">
        <is>
          <t>Accrued income taxes</t>
        </is>
      </c>
      <c r="B23" s="7" t="n">
        <v>1.9</v>
      </c>
      <c r="C23" s="7" t="n">
        <v>2.3</v>
      </c>
    </row>
    <row r="24">
      <c r="A24" s="4" t="inlineStr">
        <is>
          <t>Accrued royalties</t>
        </is>
      </c>
      <c r="B24" s="7" t="n">
        <v>38.3</v>
      </c>
      <c r="C24" s="7" t="n">
        <v>35.6</v>
      </c>
    </row>
    <row r="25">
      <c r="A25" s="4" t="inlineStr">
        <is>
          <t>Deferred revenue</t>
        </is>
      </c>
      <c r="B25" s="7" t="n">
        <v>3.6</v>
      </c>
      <c r="C25" s="7" t="n">
        <v>27.5</v>
      </c>
    </row>
    <row r="26">
      <c r="A26" s="4" t="inlineStr">
        <is>
          <t>Other assets and liabilities</t>
        </is>
      </c>
      <c r="B26" s="7" t="n">
        <v>14.4</v>
      </c>
      <c r="C26" s="5" t="n">
        <v>-3</v>
      </c>
    </row>
    <row r="27">
      <c r="A27" s="4" t="inlineStr">
        <is>
          <t>Net cash provided by (used in) operating activities</t>
        </is>
      </c>
      <c r="B27" s="7" t="n">
        <v>36.5</v>
      </c>
      <c r="C27" s="5" t="n">
        <v>44</v>
      </c>
    </row>
    <row r="28">
      <c r="A28" s="3" t="inlineStr">
        <is>
          <t>Cash flows - investing activities:</t>
        </is>
      </c>
    </row>
    <row r="29">
      <c r="A29" s="4" t="inlineStr">
        <is>
          <t>Prepublication expenditures</t>
        </is>
      </c>
      <c r="B29" s="7" t="n">
        <v>-15.3</v>
      </c>
      <c r="C29" s="7" t="n">
        <v>-21.5</v>
      </c>
    </row>
    <row r="30">
      <c r="A30" s="4" t="inlineStr">
        <is>
          <t>Additions to property, plant and equipment</t>
        </is>
      </c>
      <c r="B30" s="7" t="n">
        <v>-37.1</v>
      </c>
      <c r="C30" s="7" t="n">
        <v>-48.4</v>
      </c>
    </row>
    <row r="31">
      <c r="A31" s="4" t="inlineStr">
        <is>
          <t>Net proceeds from sale of assets</t>
        </is>
      </c>
      <c r="B31" s="7" t="n">
        <v>17.4</v>
      </c>
      <c r="C31" s="5" t="n">
        <v>0</v>
      </c>
    </row>
    <row r="32">
      <c r="A32" s="4" t="inlineStr">
        <is>
          <t>Acquisition of land</t>
        </is>
      </c>
      <c r="B32" s="5" t="n">
        <v>0</v>
      </c>
      <c r="C32" s="7" t="n">
        <v>-3.3</v>
      </c>
    </row>
    <row r="33">
      <c r="A33" s="4" t="inlineStr">
        <is>
          <t>Other investment and acquisition-related payments</t>
        </is>
      </c>
      <c r="B33" s="7" t="n">
        <v>0.1</v>
      </c>
      <c r="C33" s="7" t="n">
        <v>-1.2</v>
      </c>
    </row>
    <row r="34">
      <c r="A34" s="4" t="inlineStr">
        <is>
          <t>Net cash provided by (used in) investing activities</t>
        </is>
      </c>
      <c r="B34" s="7" t="n">
        <v>-34.9</v>
      </c>
      <c r="C34" s="7" t="n">
        <v>-74.40000000000001</v>
      </c>
    </row>
    <row r="35">
      <c r="A35" s="3" t="inlineStr">
        <is>
          <t>Cash flows - financing activities:</t>
        </is>
      </c>
    </row>
    <row r="36">
      <c r="A36" s="4" t="inlineStr">
        <is>
          <t>Borrowings under lines of credit, credit agreement and revolving loan</t>
        </is>
      </c>
      <c r="B36" s="5" t="n">
        <v>3</v>
      </c>
      <c r="C36" s="7" t="n">
        <v>28.9</v>
      </c>
    </row>
    <row r="37">
      <c r="A37" s="4" t="inlineStr">
        <is>
          <t>Repayments of lines of credit, credit agreement and revolving loan</t>
        </is>
      </c>
      <c r="B37" s="7" t="n">
        <v>-32.1</v>
      </c>
      <c r="C37" s="7" t="n">
        <v>-19.7</v>
      </c>
    </row>
    <row r="38">
      <c r="A38" s="4" t="inlineStr">
        <is>
          <t>Repayment of capital lease obligations</t>
        </is>
      </c>
      <c r="B38" s="7" t="n">
        <v>-1.7</v>
      </c>
      <c r="C38" s="7" t="n">
        <v>-1.5</v>
      </c>
    </row>
    <row r="39">
      <c r="A39" s="4" t="inlineStr">
        <is>
          <t>Reacquisition of common stock</t>
        </is>
      </c>
      <c r="B39" s="5" t="n">
        <v>0</v>
      </c>
      <c r="C39" s="7" t="n">
        <v>-32.2</v>
      </c>
    </row>
    <row r="40">
      <c r="A40" s="4" t="inlineStr">
        <is>
          <t>Proceeds pursuant to stock-based compensation plans</t>
        </is>
      </c>
      <c r="B40" s="5" t="n">
        <v>0</v>
      </c>
      <c r="C40" s="7" t="n">
        <v>0.7</v>
      </c>
    </row>
    <row r="41">
      <c r="A41" s="4" t="inlineStr">
        <is>
          <t>Payment of dividends</t>
        </is>
      </c>
      <c r="B41" s="7" t="n">
        <v>-15.4</v>
      </c>
      <c r="C41" s="7" t="n">
        <v>-15.7</v>
      </c>
    </row>
    <row r="42">
      <c r="A42" s="4" t="inlineStr">
        <is>
          <t>Other</t>
        </is>
      </c>
      <c r="B42" s="5" t="n">
        <v>0</v>
      </c>
      <c r="C42" s="7" t="n">
        <v>-0.2</v>
      </c>
    </row>
    <row r="43">
      <c r="A43" s="4" t="inlineStr">
        <is>
          <t>Net cash provided by (used in) financing activities</t>
        </is>
      </c>
      <c r="B43" s="7" t="n">
        <v>-46.2</v>
      </c>
      <c r="C43" s="7" t="n">
        <v>-39.7</v>
      </c>
    </row>
    <row r="44">
      <c r="A44" s="4" t="inlineStr">
        <is>
          <t>Effect of exchange rate changes on cash and cash equivalents</t>
        </is>
      </c>
      <c r="B44" s="5" t="n">
        <v>4</v>
      </c>
      <c r="C44" s="7" t="n">
        <v>-0.2</v>
      </c>
    </row>
    <row r="45">
      <c r="A45" s="4" t="inlineStr">
        <is>
          <t>Net increase (decrease) in cash and cash equivalents</t>
        </is>
      </c>
      <c r="B45" s="7" t="n">
        <v>-40.6</v>
      </c>
      <c r="C45" s="7" t="n">
        <v>-70.3</v>
      </c>
    </row>
    <row r="46">
      <c r="A46" s="4" t="inlineStr">
        <is>
          <t>Cash and cash equivalents at beginning of period</t>
        </is>
      </c>
      <c r="B46" s="7" t="n">
        <v>393.8</v>
      </c>
      <c r="C46" s="7" t="n">
        <v>334.1</v>
      </c>
    </row>
    <row r="47">
      <c r="A47" s="4" t="inlineStr">
        <is>
          <t>Cash and cash equivalents at end of period</t>
        </is>
      </c>
      <c r="B47" s="6" t="n">
        <v>353.2</v>
      </c>
      <c r="C47" s="6" t="n">
        <v>2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1</t>
        </is>
      </c>
    </row>
    <row r="3">
      <c r="A3" s="3" t="inlineStr">
        <is>
          <t>Fair Value Disclosures [Abstract]</t>
        </is>
      </c>
    </row>
    <row r="4">
      <c r="A4" s="4" t="inlineStr">
        <is>
          <t>Fair Value Measurements</t>
        </is>
      </c>
      <c r="B4" s="4" t="inlineStr">
        <is>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approximates the carrying value for all periods presented. The fair values of foreign currency forward contracts, used by the Company to manage the impact of foreign exchange rate changes, are based on quotations from financial institutions, a Level 2 fair value measure. See Note 16, Derivatives and Hedging, for a more complete description of the fair value measurements employed. Non-financial assets for which the Company employs fair value measures on a non-recurring basis include: • Long-lived assets • Operating lease right-of-use (ROU) assets • Investments • Assets acquired in a business combination • Impairment assessment of Goodwill and intangible assets • Long-lived assets held for sale Level 2 and Level 3 inputs are employed by the Company in the fair value measurement of these assets. For the fair value measurements employed by the Company for certain property, plant and equipment, investments and prepublication assets, the Company assessed future expected cash flows attributable to these assets. See Note 9, Investments, for a more complete description of the fair value measurements employed. Operating lease ROU assets were recorded at fair value in connection with an impairment and fair value was determined using the discounted cash flow method. See Note 4, Asset Write Down, for a more complete description of the impairment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04:37Z</dcterms:created>
  <dcterms:modified xmlns:dcterms="http://purl.org/dc/terms/" xmlns:xsi="http://www.w3.org/2001/XMLSchema-instance" xsi:type="dcterms:W3CDTF">2021-03-19T16:04:37Z</dcterms:modified>
</cp:coreProperties>
</file>